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udited Consolidated Balance Sh" sheetId="2" r:id="rId2"/>
    <s:sheet name="Audited Consolidated Balance S3" sheetId="3" r:id="rId3"/>
    <s:sheet name="Audited Consolidated Statements" sheetId="4" r:id="rId4"/>
    <s:sheet name="Audited Consolidated Statement5" sheetId="5" r:id="rId5"/>
    <s:sheet name="Audited Consolidated Statement6" sheetId="6" r:id="rId6"/>
    <s:sheet name="Organization and Nature of Oper" sheetId="7" r:id="rId7"/>
    <s:sheet name="Restatement of Financial Statem" sheetId="8" r:id="rId8"/>
    <s:sheet name="Summary of Principal Accounting" sheetId="9" r:id="rId9"/>
    <s:sheet name="Acquisitions" sheetId="10" r:id="rId10"/>
    <s:sheet name="Property and Equipment, Net" sheetId="11" r:id="rId11"/>
    <s:sheet name="Intangible Assets" sheetId="12" r:id="rId12"/>
    <s:sheet name="Loans from Shareholders" sheetId="13" r:id="rId13"/>
    <s:sheet name="Shareholders' Equity" sheetId="14" r:id="rId14"/>
    <s:sheet name="Earnings Per Share" sheetId="15" r:id="rId15"/>
    <s:sheet name="Income Taxes" sheetId="16" r:id="rId16"/>
    <s:sheet name="Convertible Promissory Note" sheetId="17" r:id="rId17"/>
    <s:sheet name="Commitments and Contingencies" sheetId="18" r:id="rId18"/>
    <s:sheet name="Subsequent Events" sheetId="19" r:id="rId19"/>
    <s:sheet name="Summary of Principal Accounti20" sheetId="20" r:id="rId20"/>
    <s:sheet name="Restatement of Financial Stat21" sheetId="21" r:id="rId21"/>
    <s:sheet name="Summary of Principal Accounti22" sheetId="22" r:id="rId22"/>
    <s:sheet name="Acquisitions (Tables)" sheetId="23" r:id="rId23"/>
    <s:sheet name="Property and Equipment, Net (Ta" sheetId="24" r:id="rId24"/>
    <s:sheet name="Intangible Assets (Tables)" sheetId="25" r:id="rId25"/>
    <s:sheet name="Loans from Shareholders (Tables" sheetId="26" r:id="rId26"/>
    <s:sheet name="Earnings Per Share (Tables)" sheetId="27" r:id="rId27"/>
    <s:sheet name="Income taxes (Tables)" sheetId="28" r:id="rId28"/>
    <s:sheet name="Commitments and Contingencies (" sheetId="29" r:id="rId29"/>
    <s:sheet name="Organization and Nature of Op30" sheetId="30" r:id="rId30"/>
    <s:sheet name="Restatement of Financial Stat31" sheetId="31" r:id="rId31"/>
    <s:sheet name="Restatement of Financial Stat32" sheetId="32" r:id="rId32"/>
    <s:sheet name="Restatement of Financial Stat33" sheetId="33" r:id="rId33"/>
    <s:sheet name="Restatement of Financial Stat34" sheetId="34" r:id="rId34"/>
    <s:sheet name="Summary of Principal Accounti35" sheetId="35" r:id="rId35"/>
    <s:sheet name="Summary of Principal Accounti36" sheetId="36" r:id="rId36"/>
    <s:sheet name="Acquisitions (Details)" sheetId="37" r:id="rId37"/>
    <s:sheet name="Acquisitions (Details 1)" sheetId="38" r:id="rId38"/>
    <s:sheet name="Acquisitions (Details Textual)" sheetId="39" r:id="rId39"/>
    <s:sheet name="Property and Equipment, Net (De" sheetId="40" r:id="rId40"/>
    <s:sheet name="Property and Equipment, Net (41" sheetId="41" r:id="rId41"/>
    <s:sheet name="Intangible Assets (Details)" sheetId="42" r:id="rId42"/>
    <s:sheet name="Intangible Assets (Details 1)" sheetId="43" r:id="rId43"/>
    <s:sheet name="Intangible Assets (Details Text" sheetId="44" r:id="rId44"/>
    <s:sheet name="Loans from Shareholders (Detail" sheetId="45" r:id="rId45"/>
    <s:sheet name="Loans from Shareholders (Deta46" sheetId="46" r:id="rId46"/>
    <s:sheet name="Shareholders' Equity (Details)" sheetId="47" r:id="rId47"/>
    <s:sheet name="Earnings Per Share (Details)" sheetId="48" r:id="rId48"/>
    <s:sheet name="Income taxes (Details)" sheetId="49" r:id="rId49"/>
    <s:sheet name="Income Taxes (Details 1)" sheetId="50" r:id="rId50"/>
    <s:sheet name="Income Taxes (Details 2)" sheetId="51" r:id="rId51"/>
    <s:sheet name="Income Taxes (Detail Textuals)" sheetId="52" r:id="rId52"/>
    <s:sheet name="Convertible Promissory Note (De" sheetId="53" r:id="rId53"/>
    <s:sheet name="Commitments and Contingencies54" sheetId="54" r:id="rId54"/>
    <s:sheet name="Commitments and Contingencies55" sheetId="55" r:id="rId55"/>
  </s:sheets>
  <s:definedNames/>
  <s:calcPr calcId="124519" calcMode="auto" fullCalcOnLoad="1"/>
</s:workbook>
</file>

<file path=xl/sharedStrings.xml><?xml version="1.0" encoding="utf-8"?>
<sst xmlns="http://schemas.openxmlformats.org/spreadsheetml/2006/main" uniqueCount="473">
  <si>
    <t>Document and Entity Information - USD ($)</t>
  </si>
  <si>
    <t>12 Months Ended</t>
  </si>
  <si>
    <t>Sep. 30, 2015</t>
  </si>
  <si>
    <t>Dec. 22, 2015</t>
  </si>
  <si>
    <t>Mar. 31, 2015</t>
  </si>
  <si>
    <t>Document and Entity Information [Abstract]</t>
  </si>
  <si>
    <t>Entity Registrant Name</t>
  </si>
  <si>
    <t>Moxian, Inc.</t>
  </si>
  <si>
    <t>Entity Central Index Key</t>
  </si>
  <si>
    <t>Amendment Flag</t>
  </si>
  <si>
    <t>true</t>
  </si>
  <si>
    <t>Amendment Description</t>
  </si>
  <si>
    <t>We are filing this Annual Report on Form 10-K/A (the “Amended Filing”) to amend our Annual Report on Form 10-K for the year ended September 30, 2015, which was filed with the Securities and Exchange Commission (“SEC”) on December 22, 2015 (the “Original Filing”). We are amending the Original Filing to restate our audited condensed consolidated financial statements as of September 30, 2015 incorrect application of certain accounting practices and procedures in relation to the acquisition of Moxian Intellectual Property Limited (the “Moxian IP”) which should be accounted for as an asset acquisition, and not a business acquisition, for the year ended September 2015. Also, the recognition of deferred tax assets derived from net operating loss should not have been recognized for the year ended September 30, 2015 and there is an overstated intangible assets and accruals and other payable as of September 30, 2015 In connection with the acquisition of Moxian IP on January 30, 2015, we accounted for this transaction as business acquisition and recognized goodwill of USD 6,782,000. We identified that this transaction should be accounted for as an asset acquisition regarding USD 6,782,000 of intangible assets. We identified that the amortization of the abovementioned intangible assets was over accrued by USD 169,550 for the year ended September 30, 2015. As a result, the amortization of intangible assets would decrease by USD 169,550 and the net loss would decrease by USD 169,550 for the year ended September 30, 2015. We recognized USD 1.46 million of deferred tax assets derived from net operating loss at the year ended September 30, 2015. Management considered this amount was over accrued by USD 1.41 million according to their best estimation. As a result, the deferred tax assets would decrease USD 1.41 million as of September 30, 2015, the income tax expenses – deferred tax benefit would also decrease by USD 1.41 million and the net loss would increase by USD 1.41 million for the year ended September 30, 2015. We also identified that the intangible assets was overstated by USD 173,177 as of September 30, 2015. As a result, the intangible assets would decrease USD 173,177 and accruals and other payables would decrease USD 173,177 as of September 30, 2015. An explanation of the impact on our audited condensed consolidated financial statements, and a detailed reconciliation of amounts as originally reported to restated amounts are contained in Note 2 to the accompanying restated financial statements contained in Part IV - Item 15. Exhibits and Financial Statement Schedules. For the convenience of the reader, this Amended Filing sets forth the Original Filing, as modified and superseded where necessary to reflect the restatement. The following items have been amended as a result of, and to reflect, the restatement:
1. Part IV - Item 15. Exhibits and Financial Statement Schedules In accordance with applicable SEC rules, this Amended Filing includes new certifications required by Rule 13a-14 under the Securities and Exchange Act of 1934 (“Exchange Act”) from our Chief Executive Officer dated as of the date of filing of this Amended Filing. Except for the items noted above, no other information included in the Original Filing is being amended or updated by this Amended Filing. This Amended Filing continues to describe the conditions as of the date of the Original Filing and, except as contained herein; we have not updated or modified the disclosures contained in the Original Filing. Accordingly, this Amended Filing should be read in conjunction with our filings made with the SEC subsequent to the filing of the Original Filing, including any amendments to those filings.</t>
  </si>
  <si>
    <t>Current Fiscal Year End Date</t>
  </si>
  <si>
    <t>--09-30</t>
  </si>
  <si>
    <t>Document Type</t>
  </si>
  <si>
    <t>10-K</t>
  </si>
  <si>
    <t>Document Period End Date</t>
  </si>
  <si>
    <t>Sep. 30,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Audited Consolidated Balance Sheets - USD ($)</t>
  </si>
  <si>
    <t>Sep. 30, 2014</t>
  </si>
  <si>
    <t>CURRENT ASSETS</t>
  </si>
  <si>
    <t>Cash and cash equivalents</t>
  </si>
  <si>
    <t>Prepayments, deposits and other receivables</t>
  </si>
  <si>
    <t>Inventories</t>
  </si>
  <si>
    <t xml:space="preserve"> </t>
  </si>
  <si>
    <t>Total current assets</t>
  </si>
  <si>
    <t>Deferred tax assets (Note 10)</t>
  </si>
  <si>
    <t>Property and equipment, net (Note 5)</t>
  </si>
  <si>
    <t>Intangible assets (Note 6)</t>
  </si>
  <si>
    <t>TOTAL ASSETS</t>
  </si>
  <si>
    <t>CURRENT LIABILITIES</t>
  </si>
  <si>
    <t>Accruals and other payables</t>
  </si>
  <si>
    <t>Payable for acquisition (Note 4)</t>
  </si>
  <si>
    <t>Loans from shareholders (Note 7)</t>
  </si>
  <si>
    <t>Subscription payment</t>
  </si>
  <si>
    <t>Total current liabilities</t>
  </si>
  <si>
    <t>Total liabilities</t>
  </si>
  <si>
    <t>STOCKHOLDERS' EQUITY</t>
  </si>
  <si>
    <t>Preferred stock, $0.001 par value, authorized: 100,000,000 shares. Nil shares issued and outstanding as of September 30, 2015 and September 30, 2014, respectively</t>
  </si>
  <si>
    <t>Common stock, $0.001 par value, authorized: 500,000,000 shares. 214,666,944 shares and 198,300,000 shares issued and outstanding as of September 30, 2015 and September 30, 2014, respectively</t>
  </si>
  <si>
    <t>Additional paid-in capital</t>
  </si>
  <si>
    <t>Deficit accumulated during the development stage</t>
  </si>
  <si>
    <t>Accumulated other comprehensive income</t>
  </si>
  <si>
    <t>Total stockholders' equity/ (deficit)</t>
  </si>
  <si>
    <t>TOTAL LIABILITIES AND STOCKHOLDERS' EQUITY</t>
  </si>
  <si>
    <t>Audit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udited Consolidated Statements of Operations and Comprehensive Income - USD ($)</t>
  </si>
  <si>
    <t>60 Months Ended</t>
  </si>
  <si>
    <t>Income Statement [Abstract]</t>
  </si>
  <si>
    <t>Revenues, net</t>
  </si>
  <si>
    <t>Cost and expenses</t>
  </si>
  <si>
    <t>Cost of sales</t>
  </si>
  <si>
    <t>Depreciation and amortization expense</t>
  </si>
  <si>
    <t>Selling, general and administrative expenses</t>
  </si>
  <si>
    <t>Impairment of goodwill</t>
  </si>
  <si>
    <t>Loss from operations</t>
  </si>
  <si>
    <t>Interest income</t>
  </si>
  <si>
    <t>Loss before income tax</t>
  </si>
  <si>
    <t>Income tax expenses-deferred tax benefit</t>
  </si>
  <si>
    <t>Net loss</t>
  </si>
  <si>
    <t>Foreign currency translation adjustments</t>
  </si>
  <si>
    <t>Comprehensive loss</t>
  </si>
  <si>
    <t>Earnings per share</t>
  </si>
  <si>
    <t>Basic and diluted loss per common share</t>
  </si>
  <si>
    <t>Basic and diluted weighted average common shares outstanding</t>
  </si>
  <si>
    <t>Audited Consolidated Statements of Stockholders' Equity - USD ($)</t>
  </si>
  <si>
    <t>Total</t>
  </si>
  <si>
    <t>Common Stock</t>
  </si>
  <si>
    <t>Additional paid-in Capital</t>
  </si>
  <si>
    <t>Accumulated deficit development stage</t>
  </si>
  <si>
    <t>Balance at Oct. 12, 2010</t>
  </si>
  <si>
    <t>Balance, Shares at Oct. 12, 2010</t>
  </si>
  <si>
    <t>Common shares issued - Founder for property and equipment</t>
  </si>
  <si>
    <t>[1]</t>
  </si>
  <si>
    <t>Common shares issued - Founder for property and equipment, shares</t>
  </si>
  <si>
    <t>Additional paid in capital by founder</t>
  </si>
  <si>
    <t>Net Loss</t>
  </si>
  <si>
    <t>Balance at Dec. 31, 2010</t>
  </si>
  <si>
    <t>Balance, Shares at Dec. 31, 2010</t>
  </si>
  <si>
    <t>Issuance of shares</t>
  </si>
  <si>
    <t>Balance at Sep. 30, 2015</t>
  </si>
  <si>
    <t>Balance, Shares at Sep. 30, 2015</t>
  </si>
  <si>
    <t>Issue of common stock</t>
  </si>
  <si>
    <t>Issue of common stock, shares</t>
  </si>
  <si>
    <t>Balance at Dec. 31, 2011</t>
  </si>
  <si>
    <t>Balance, Shares at Dec. 31, 2011</t>
  </si>
  <si>
    <t>Balance at Dec. 31, 2012</t>
  </si>
  <si>
    <t>Balance, Shares at Dec. 31, 2012</t>
  </si>
  <si>
    <t>Balance at Sep. 30, 2013</t>
  </si>
  <si>
    <t>Balance, Shares at Sep. 30, 2013</t>
  </si>
  <si>
    <t>Inclusion of Moyi (See Note 1)</t>
  </si>
  <si>
    <t>Balance at Sep. 30, 2014</t>
  </si>
  <si>
    <t>Balance, Shares at Sep. 30, 2014</t>
  </si>
  <si>
    <t>Issuance of shares, shares</t>
  </si>
  <si>
    <t>The number of shares of common stock has been retroactively restated to reflect the 60-for-1 forward stock split effected on December 13, 2013.</t>
  </si>
  <si>
    <t>Audited Consolidated Statements of Cash Flows - USD ($)</t>
  </si>
  <si>
    <t>OPERATING ACTIVITIES</t>
  </si>
  <si>
    <t>Changes in operating assets and liabilities:</t>
  </si>
  <si>
    <t>Increase in deposits, prepayments and other receivables</t>
  </si>
  <si>
    <t>Increase in inventories</t>
  </si>
  <si>
    <t>Increase in deferred tax assets</t>
  </si>
  <si>
    <t>Increase in accruals and other payables</t>
  </si>
  <si>
    <t>Net cash used in operating activities</t>
  </si>
  <si>
    <t>INVESTING ACTIVITIES</t>
  </si>
  <si>
    <t>Acquisition of property and equipment</t>
  </si>
  <si>
    <t>Acquisition of Intangible asset</t>
  </si>
  <si>
    <t>Net cash inflow on acquisition of subsidiaries (Note 4)</t>
  </si>
  <si>
    <t>Net cash (used in)/provided by investing activities</t>
  </si>
  <si>
    <t>FINANCING ACTIVITIES</t>
  </si>
  <si>
    <t>Subscription received</t>
  </si>
  <si>
    <t>Loan borrowings</t>
  </si>
  <si>
    <t>Capital stock issued for cash</t>
  </si>
  <si>
    <t>Net cash provided by financing activities</t>
  </si>
  <si>
    <t>Effect of foreign currency translation</t>
  </si>
  <si>
    <t>Net increase in cash and cash equivalents</t>
  </si>
  <si>
    <t>Cash and cash equivalents, beginning of year</t>
  </si>
  <si>
    <t>Cash and cash equivalents, end of year</t>
  </si>
  <si>
    <t>Supplemental cash flow disclosures:</t>
  </si>
  <si>
    <t>Cash paid for interest expense</t>
  </si>
  <si>
    <t>Cash paid for income taxes</t>
  </si>
  <si>
    <t>Major items for non-cash transaction:</t>
  </si>
  <si>
    <t>Issuance of shares in conversion of convertible promissory notes (Note 8)</t>
  </si>
  <si>
    <t>IP rights acquired by issuing common stock (Note 4)</t>
  </si>
  <si>
    <t>Organization and Nature of Operations</t>
  </si>
  <si>
    <t>Organization and Nature of Operations [Abstract]</t>
  </si>
  <si>
    <t>Organization and nature of operations</t>
  </si>
  <si>
    <t>1. Organization and nature of operations Moxian, Inc. (formerly known as Moxian China, Inc., hereinafter referred as “Moxian,” together with its subsidiaries,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On February 17, 2014, the Company incorporated Moxian CN Group Limited (“Moxian CN Samoa”) under the laws of Independent State of Samoa. On February 21, 2014, the Company completed the acquisition of Moxian Group Limited (“Moxian BVI”) and its subsidiaries from Rebel Group, Inc., a Florida Corporation (“REBL”) pursuant to a License and Acquisition Agreement (the “License and Acquisition Agreement”). Moxian BVI was incorporated on July 3, 2012 under the laws of British Virgin Islands. REBL owned 100% equity interests of Moxian BVI prior to the closing of the License and Acquisition Agreement, among the Company, Moxian BVI and REBL. Moxian (Hong Kong) Limited (“Moxian HK”) was incorporated on January 18, 2013 and became Moxian BVI’s subsidiary since February 14, 2013. Moxian HK is currently engaged in the business of online social media. Moxian HK operates through two wholly-owned subsidiaries: Moxian Technologies
(Shenzhen) Co., Ltd. (“Moxian Shenzhen”) and Moxian Malaysia SDN BHD (“Moxian Malaysia”). Moxian Shenzhen was invested and wholly owned by Moxian HK. Moxian Shenzhen was incorporated on April 8, 2013 and was engaged in the business of internet technology, computer software, commercial information consulting Moxian Malaysia was incorporated on March 1, 2013 and became Moxian HK’s subsidiary since April 2, 2013. Moxian Malaysia is conducting its business in IT services and media advertising industry. Shenzhen Moyi Technologies Co., Ltd. (“Moyi”) was incorporated on July 19, 2013 under the laws of the People’s Republic of China and became a variable interest entity (“VIE”) of Moxian Shenzhen since July 15, 2014. Moxian Shenzhen controls Moyi through arrangement that absorbs operations risk, as if Moyi were a wholly-owned subsidiary of Moxian Shenzhen. On January 30, 2015, the Company entered into an Equity Transfer Agreement (the “Equity Transfer Agreement,” such transaction, the “Equity Transfer Transaction”) with REBL, to acquire from REBL 100% of the equity interests of Moxian Intellectual Property Limited, a company incorporated under the laws of Samoa and a wholly-owned subsidiary of REBL (“Moxian IP Samoa”) for $6,782,000 (the “Moxian IP Samoa Purchase Price”). Moxian IP Samoa owns all the intellectual property rights relating to the operation, use and marketing of the Moxian Platform, including all of the trademarks, patents and copyrights that are used in the Company’s business. As a result of the Equity Transfer Transaction, Moxian IP Samoa became a wholly-owned subsidiary of the Company. The Company is in the development stage as defined in Financial Accounting Standards Board (“FASB”) Accounting Standards Codification (“ASC”) 915. Among the disclosures required by FASB ASC 915 are that the Company’s audited consolidated financial statements be identified as those of a development stage company, and that the statements of earnings, retained earnings and stockholders’ equity and cash flows disclose activity since the date of the Company’s inception. The fiscal year end of the Company is September 30. The Company's audited consolidated financial statements have been presented on the basis that it is a going concern, which contemplates the realization of assets and the satisfaction of liabilities in the normal course of business. The Company has not generated significant revenue since inception and has never paid any dividends and is unlikely to pay dividends or generate significant earnings in the immediate or foreseeable future. Since October 12, 2010 (inception), the Company has generated revenue of $139,992 and has incurred an accumulated deficit of $11,174,812. The Company is currently devoting its efforts to develop mobile application and online platform that facilitate the small to medium size businesses to attract more clients. The Company’s ability to continue as a going concern is dependent upon its ability to develop additional sources of capital, develop apps and websites, generate servicing income, and ultimately, achieve profitable operations. The accompanying audited consolidated financial statements do not include any adjustments that might result from the outcome of these uncertainties.</t>
  </si>
  <si>
    <t>Restatement of Financial Statements</t>
  </si>
  <si>
    <t>Restatement of Financial Statements [Abstract]</t>
  </si>
  <si>
    <t>2 . Restatement of Financial Statements Subsequent to the preparation of the Company’s consolidated financial statements as of and for the year ended September 30, 2015, management identified errors in the Company’s previously issued consolidated financial statements. The Company has incorrectly accounted for : (i) the recognition of deferred tax assets derived from the net operating loss at the year ended September 30, 2015; (ii) the over accrued amortization of intangible assets for the year ended September 30, 2015; (iii) the overstated intangible assets and accruals and other payables as of September 30, 2015.
1) The Company recognized $1.46 million of deferred tax assets derived from the net operating loss at the year ended September 30, 2015 (See note 10). Management considered this amount was over accrued by $1.41 million according to their best estimation. As a result, the deferred tax assets would decrease $1.41 million as of September 30, 2015, the income tax expenses – deferred tax benefit would also decrease by $1.41 million and the net loss would increase by $1.41 million for the year ended September 30, 2015.
2) The Company identified that the amortization of intangible assets - Intellectual Property Rights was over accrued by $169,550 for the year ended September 30, 2015. As a result, the amortization of intangible assets would decrease $169,550 and the net loss would decrease by $169,550 for the year ended September 30, 2015.
3) Moreover, the Company identified that the cost for purchasing intangible assets was overstated by $173,177 as of September 30, 2015. As a result, the intangible assets would decrease $173,177 and accruals and other payables would decrease $173,177 as of September 30, 2015 The impact of the restatement on the September 30, 2015 financial statements is reflected in the following tables:
CONSOLIDATED BALANCE SHEETS
September 30, 2015
As Previously As Restated
Total current assets 4,937,210 3,479,750
Deferred tax assets (note 8) 1,457,460 52,609
Intangible assets (note 10) 6,603,912 6,600,285
Total Assets 14,482,684 13,074,206
Accruals and other payables 773,852 600,675
Total current liabilities 7,742,292 7,569,115
Total liabilities 7,742,292 7,569,115
Deficit accumulated during the development stage (9,939,511 ) (11,174,812 )
Total stockholders’ equity 6,740,392 5,505,091
Total liabilities and stockholders’ equity 14,482,684 13,074,206
CONSOLIDATED STATEMENTS OF OPERATIONS AND COMPREHENSIVE INCOME
For the period from Inception
For the year Ended October 12, 2010 to
As Previously Reported As Restated As Previously Reported As Restated
Depreciation and Amortization expenses 1,012,849 843,299 1,091,420 921,870
Loss from operations (6,398,063 ) (6,228,513 ) (11,423,128 ) (11,253,578 )
Loss before income tax (6,395,805 ) (6,226,255 ) (11,396,971 ) (11,227,421 )
Income tax expenses 1,457,460 52,609 1,457,460 52,609
Net Loss (4,938,345 ) (6,173,646 ) (9,939,511 ) (11,174,812 )
Comprehensive loss (4,876,615 ) (6,111,916 ) (9,824,852 ) (11,060,153 )
Basic and diluted loss per common share (0.02 ) (0.03 )
CONSOLIDATED STATEMENTS OF CASH FLOW
Year Ended For the period from Inception
As Previously Reported As Restated As Previously Reported As Restated
Net Loss (4,938,345 ) (6,173,646 ) (9,939,511 ) (11,174,812 )
Depreciation and Amortization expenses 1,012,849 843,299 1,091,420 921,870
Increase in deferred tax assets (1,457,460 ) (52,609 ) (1,457,460 ) (52,609 )
Increase in accruals and other payables 478,251 305,074 728,062 554,885
Net cash used in operating activities (5,244,096 ) (5,417,273 ) (7,758,655 ) (7,931,832 )
Acquisition of Intangible assets (527,932 ) (354,755 ) (527,932 ) (354,755 )
Net Cash used in investing activities (3,459,770 ) (3,286,593 ) (2,606,246 ) (2,433,069 )</t>
  </si>
  <si>
    <t>Summary of Principal Accounting Policies</t>
  </si>
  <si>
    <t>Summary of Principal Accounting Policies [Abstract]</t>
  </si>
  <si>
    <t>Summary of principal accounting policies</t>
  </si>
  <si>
    <t>3. Summary of principal accounting policies Basis of presentation The accompanying audited consolidated financial statements of the Company have been prepared in accordance with generally accepted accounting principles in the United States of America and reflect the activities of the following subsidiaries and VIE: Moxian CN Samoa, Moxian BVI, Moxian HK, Moxian Shenzhen, Moxian Malaysia, Moyi and Moxian IP Samoa. All material intercompany transactions and balances have been eliminated in the consolidation. In accordance with the interpretation of Generally Accepted Accounting Principle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SC 810 (Financial Accounting Standards Board (“FASB”) Interpretation Number (“FIN”) 46 (revised December 2003), “Consolidation of Variable Interest Entities, and Interpretation of ARB No. 51” (“FIN 46R”), addresses whether certain types of entities referred to as variable interest entities (“VIEs”), should be consolidated in a company’s audited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ccordance with the provisions of ASC 810, the Company has determined that Moyi is a VIE of Moxian Shenzhen and that the Company is the primary beneficiary, and accordingly, the financial statements of Moyi are consolidated into the financial statements of the Company. Revenue
recognition Revenue are recognized when persuasive evidence of an arrangement exists; delivery has occurred or services have been rendered; the price is fixed or determinable; and collectability is reasonably assured. Use of estimates The preparation of the audit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audited consolidated financial statements, and the reported amounts of revenues and expenses during the reporting period. Actual results could differ from those estimates. 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Cash and cash equivalents The Company considers all short-term highly liquid investments that are readily convertible to known amounts of cash and have original maturities of three months or less to be cash equivalents. Fair value of financial instruments 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 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Plant and equipment, net Plant and equipment are recorded at cost less accumulated depreciation and impairment. Significant additions or improvements extending useful lives of assets are capitalized. Maintenance and repairs are charged to expense as incurred. Depreciation is computed using the straight-line method over the estimated useful lives as follows: Computers 3 years Office equipment 3 years Furniture and fixtures 3 years Leasehold improvements Shorter of estimated useful lives or term of lease Business Combinations The Company accounts for its business combinations using the purchase method of accounting in accordance with ASC 805: Business Combinations. The purchase method accounting requires that the consideration transferred to be allocated to the assets, including separately identifiable assets and liabilities the Company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s inherent in the related activity’s current business model and industry comparisons. Terminal values are based on the expected life of assets, forecasted life cycle and forecasted cash flows over that period. In a business combination achieved in stages, the Company re-measures its previously held equity interest in the acquiree at its acquisition-date fair value and recognizes the resulting gain or loss in earnings. Goodwill 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tests goodwill for impairment at the reporting unit level on an annual basis as of the fiscal year end, and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ntangible assets Intangible assets, comprising Intellectual property rights (“IP rights”) and other intangible assets, which are separable from the fixed assets, are stated at cost less accumulated amortization. Amortization is computed using the straight-line method over the estimated useful lives of 10 years.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Recent accounting pronouncements The Company has considered all new accounting pronouncements and has concluded that there are no new pronouncements that may have a material impact on results of operations, financial condition, or cash flows, based on current information.</t>
  </si>
  <si>
    <t>Acquisitions</t>
  </si>
  <si>
    <t>Acquisitions [Abstract]</t>
  </si>
  <si>
    <t>Acquisition</t>
  </si>
  <si>
    <t>4. Acquisitions Acquisition of Moxian BVI On February 21, 2014, the Company entered into a License and Acquisition Agreement (“License and Acquisition Agreement”) with REBL, whereby the Company (i) acquired all the equity interests of Moxian BVI, and (ii) obtained the license to use the intellectual property rights (as define below) of REBL. Pursuant to the License and Acquisition Agreement, REBL agreed to sell, convey, and transfer 100% of the equity interests of Moxian BVI to Moxian CN Samoa, a newly incorporated wholly-owned subsidiary of the Company, in cash consideration of an aggregate of $1,000,000. As a result, The Company began to consolidate Moxian BVI, together with its subsidiaries, Moxian HK, Moxian Shenzhen, and Moxian Malaysia’s financial statement on February 21, 2014. Under the License and Acquisition Agreement, REBL also agreed to grant us the exclusive right to use REBL’s IP Rights in Mainland China, Malaysia, and other countries and regions where REBL conducts its business (the “Licensed Territory”), and the exclusive right to solicit, promote, distribute and sell REBL products and services in the Licensed Territory for five years (the “License”). In exchange for such License, the Company agreed to pay to REBL: (i) $1,000,000 as a license maintenance royalty each year commencing from the second year from the date of the agreement; and (ii) 3% of the gross profit of distribution and sale of REBL products and services as an earned royalty. Pursuant to the License and Acquisition Agreement, the Company has the right to acquire the new IP Rights that are developed by REBL and sub-license such rights to a third party. The Company also has the obligation to develop the social media market in the Licensed Territory of REBL products and services. The Company accounted for the acquisition of Moxian BVI as business acquisition in accordance with ASC 805. The valuations used in the purchase price allocation were determined by the Company with the assistance of an independent third party valuation firm with the income approach applied. The allocation of the
consideration for
assets acquired and liability assumed based on their fair value was as follows: Current assets Cash and bank balances $ 897,453 Prepayments, deposits and other receivables 264,729 Inventory 1,129 Non-current assets Property and equipment, net 176,116 Current liabilities Other payables and accruals (51,172 ) Loans (2,888,570 ) $ (1,600,315 ) Goodwill arising on acquisition: Consideration transferred $ 1,000,000 Less: fair value of identifiable net assets acquired (1,600,315 ) $ 2,600,315 Net cash inflow on acquisition of subsidiaries: Consideration paid in cash $ - Less: cash and cash equivalent balances acquired 897,453 $ 897,453 The excess of the purchase price over the assets acquired and liabilities assumed was recorded as goodwill. Goodwill primarily represents the
expected synergies from combining operations of Moxian BVI with those of the Company, which are complementary to each other, and intangible assets that do not qualify for separate recognition.
In accordance with ASC350, goodwill is not amortized but is tested for impairment and is not deductible for tax purposes. Prior to the acquisition, Moxian BVI did not prepare its financial statements in accordance with US GAAP. The Company determined that the cost of reconstructing the financial statement of Moxian BVI for the periods prior to the acquisition outweighed the benefits. Based on a comparison of Moxian BVI’s and the Company’s financial performance for the fiscal year prior to the acquisition, the Company did not consider Moxian BVI on its own to be material to the Company. Thus the Company’s management believes that the presentation of pro forma financial information with respect to the results of operations of the Company for the business combination is impractical. The changes in carrying value of goodwill by reportable segments for the years ended September 30, 2015 and 2014 are as follows: Goodwill Balance as of September 30, 2013 $ - Increase in goodwill related to acquisition 2,600,315 Impairment losses (2,600,315 ) Balance as of September 30, 2014 $ - Balance as of September 30, 2015 $ -</t>
  </si>
  <si>
    <t>Property and Equipment, Net</t>
  </si>
  <si>
    <t>Property and Equipment, Net [Abstract]</t>
  </si>
  <si>
    <t>Property and equipment, net</t>
  </si>
  <si>
    <t>5. Property and equipment, net As of September 30, 2015 September 30, 2014 Computers $ 227,886 $ 213,600 Office equipment 2,129,199 68,623 Furniture and fixtures 22,752 32,011 Construction in progress 796,996 - Leasehold improvements 193,225 156,101 Total property and equipment 3,370,058 470,335 Less: Accumulated depreciation (428,496 ) (121,666 ) Total property and equipment, net $ 2,941,562 $ 348,669 The depreciation expenses for the years ended September 30, 2015 and 2014 were $306,829 and $78,571, respectively.</t>
  </si>
  <si>
    <t>Intangible Assets</t>
  </si>
  <si>
    <t>Intangible Assets [Abstract]</t>
  </si>
  <si>
    <t>Intangible assets</t>
  </si>
  <si>
    <t xml:space="preserve">6. Intangible assets As of September 30, 2015 and 2014, the Company has the following amounts related to intangible assets: 2015 2014 IP rights $ 6,782,000 $ - Other intangible assets 354,755 - 7,136,755 $ - Less: accumulated amortization (536,470 ) - Net intangible assets $ 6,600,285 $ - No significant residual value is estimated for these intangible assets. Aggregate amortization expense for the years ended September 30, 2015, and September 30, 2014, totaled $536,470 and nil, respectively. The following table represents the total estimated amortization of intangible assets for the five succeeding years: For the Year Ending September 30 Estimated Amortization Expense 2016 $ 854,200 2017 854,200 2018 826,312 2019 678,200 2020 and thereafter $ 3,387,373 </t>
  </si>
  <si>
    <t>Loans from Shareholders</t>
  </si>
  <si>
    <t>Loans from Shareholders [Abstract]</t>
  </si>
  <si>
    <t>Loans from shareholders</t>
  </si>
  <si>
    <t>7. Loans from shareholders The loans are made to Moxian HK, Moxian Shenzhen, Moyi, and Moxian Malaysia and are unsecured, interest free and will be due and payable in 12 months. Details of the loans are analyzed as follows: As of Repayable September 30, 2015 September 30, 2014 Within 1 month $ - $ - 1 to 3 months - - More than 3 months but less than 12 months 1,462,525 6,151,932 $ 1,462,525 $ 6,151,932 On May 4, 2015, Moxian Malaysia and Jet Key Limited (“Jet Key”), a shareholder of the Company, entered into a loan agreement whereby Jet Key agreed to provide a loan to Moxian Malaysia in an aggregate of $122,144 without any interests and with a term of repayment of 12 months. On June 30, 2015, Moxian Shenzhen and Shenzhen Bayi Consulting Co. Ltd. (“Bayi”), a shareholder of the Company, entered into a loan agreement whereby Bayi agreed to provide a loan to Moxian Shenzhen in an aggregate of RMB6,100,000 (approximately $998,559) without any interests and with a term of repayment of 12 months, as previously disclosed in the Company’s Quarterly Report on Form 10-Q for the period ending June 30, 2015, filed with the Securities and Exchange Commission on August 14, 2015. On September 30, 2015, Moxian Shenzhen and Bayi entered into a loan agreement a loan agreement whereby Bayi agreed to provide a loan to Moxian Shenzhen in an aggregate of RMB2,080,000 (approximately $332,480) without any interests and with a term of repayment of 12 months.</t>
  </si>
  <si>
    <t>Shareholders' Equity</t>
  </si>
  <si>
    <t>Shareholders' Equity [Abstract]</t>
  </si>
  <si>
    <t>Shareholders' equity</t>
  </si>
  <si>
    <t>8. Shareholders’ equity As of December 22, 2015, the number of total outstanding shares is 214,666,944 shares of Common Stock, par value $.001 per share (“Common Stock”) and nil share of Preferred Stock, par value $.001per share (“Preferred Stock”). As previously disclosed in the Quarterly Report on Form 10-Q for the period ended March 31, 2015 filed with the Securities and Exchange Commission on May 15, 2015, the Company entered into a subscription agreement (“Zhongtou Subscription Agreement”) with Zhongtou Huifeng Investment Management (Beijing) Co. Ltd. (“Zhongtou”) on April 24, 2015, whereby we agreed to sell an aggregate of 8,169,000 shares of the Company’s Common Stock at a per share price of $1.00 for gross proceeds of $8,190,000 (approximately RMB50,000,000) and to issue to Zhongtou for no additional consideration a warrant (the “Warrant”) to purchase in the aggregate of 32,000,000 shares (“Warrant Shares”) of Common Stock at an exercise price of $2.00 per share, exercisable on or prior to July 31, 2015. On June 4, 2015, the Company and Zhongtou entered into a Termination Agreement to terminate the Zhongtou Subscription Agreement as Zhongtou’s principals have determined to make the investment described in the Zhongtou Subscription Agreement through a different entity, Beijing Xinhua Huifeng Equity Investment Center (Limited Partnership) (“Xinhua”). On June 4, 2015, the Company and Xinhua entered into a new Subscription Agreement (“Xinhua Subscription Agreement”) on substantially the same terms as the Zhongtou Subscription Agreement (the “Transaction”). Pursuant to the Xinhua Subscription Agreement, if the Company fails to contract with 25,000 new paying merchants by September 30, 2016, the 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16,000,000 Warrant Shares (the “Condition”). Further, the Company shall issue 4,000,000 shares of Common Stock to Xinhua for no additional consideration if the Company fails to publish its full working version of the Moxian mobile application version 2.0 by September 30, 2015, or if the Company fails to uplist to a national securities exchange in the U.S. by June 30, 2017. Xinhua shall also have the right to nominate (i) one member of the Company’s accounting department; and (ii) one member of the board of directors provided that the Condition has been met. On August 13, 2015, Xinhua and the Company entered into an Amendment Agreement (the “Amendment
Agreement”) to amend certain terms under the Xinhua Subscription Agreement between the Company and Xinhua dated June 4, 2015 to September 30, 2015. Pursuant to the Xinhua Subscription Agreement, the Company will issue 8,190,000 shares of the Company’s Common Stock to Xinhua for $8,190,000 and grant the warrant (the “Warrant”) to purchase up to 32,000,000 shares of the Company’s Common Stock on or before July 31, 2015 (the “Expiration Date”) (such transaction, the “Transaction”). Pursuant to the Amendment Agreement (the “First Amendment Agreement”), the closing date of the Transaction was extended to September 30, 2015 and the Expiration Date of the Warrant was extended to September 30, 2015. As of the date of this Annual Report, the Transaction has not closed yet and there are no shares or warrants issued to Xinhua. On August 14, 2015, the Company issued an aggregate of 8,584,944 shares of Common Stock to Ace Keen Limited, Jet Key Limited, Morolling International HK Limited, and Shenzhen Bayi Consulting Co., Ltd (the “Noteholders”) as a result of the conversion of $8,584,944 of convertible promissory notes held by the Noteholders at $1.00 per share. On August 14, 2015, due to the VWAP of 30 trading day prior to August 14, 2015 is higher than $1.00, which triggered the clause of conversion under the convertible promissory note (the “Rebel Note”) in the principal amount of $7,782,000 issued to REBL dated January 30, 2015, the Company provided a notice of conversion to REBL and elected to convert the amount of $3,891,000 under the Rebel Note into 3,891,000 shares of the Company’s Common Stock at the conversion price of $1.00. On September 30, 2015, the Company notified REBL that it elected to cause it to convert the remainder of the Rebel Note into 3,891,000 shares of Common Stock (“September Conversion”). After the August Conversion and September Conversion, the entire Rebel Note was converted into the total of 7,782,000 shares of the Common Stock without any balance outstanding. As of September 30, 2015, there were no warrants or options outstanding to acquire any additional shares of Common Stock of the Company.</t>
  </si>
  <si>
    <t>Earnings Per Share</t>
  </si>
  <si>
    <t>Earnings Per Share [Abstract]</t>
  </si>
  <si>
    <t>9. Earnings per share For the year ended 2015 2014 Net loss attributable to ordinary shareholders for computing basic and diluted net loss per ordinary share $ (6,173,646 ) $ (4,791,342 ) Weighted average number of common shares outstanding – Basic and diluted 199,996,173 198,300,000 Basic earnings per share $ (0.03 ) (0.02 ) Diluted earnings per share $ (0.03 ) (0.02 )</t>
  </si>
  <si>
    <t>Income Taxes</t>
  </si>
  <si>
    <t>Income taxes [Abstract]</t>
  </si>
  <si>
    <t>Income taxes</t>
  </si>
  <si>
    <t>10. Income taxes The Company and its subsidiaries file separate income tax returns. The United States of America Moxian is incorporated in the State of Nevada in the U.S., and is subject to a gradual U.S. federal corporate income tax of 15% to 35%. The State of Nevada does not impose any corporate state income tax.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Moxian HK did not earn any income that was derived in Hong Kong for the years ended September 30, 2015 and 2014, and therefore, Moxian HK was not subject to Hong Kong Profits Tax. The payments of dividends by Hong Kong companies are not subject to any Hong Kong withholding tax. Malaysia The management estimated that Moxian Malaysia will not generate any taxable income in the future. Samoa Moxian IP Samoa was incorporated in Samoa. Moxian IP Samoa did not generate taxable income or loss in Samoa for the period from January 30, 2015 (date of acquisition) to September 30, 2015. Moxian CN Samoa was incorporated in Samoa. Moxian CN Samoa did not generate taxable income or loss in Samoa for the period from February 17, 2014 (date of inception) to September 30, 2015. PRC Effective from January 1, 2008, the PRC’s statutory income tax rate is 25%. The Company’s PRC subsidiaries are subject to income tax rate of 25%, unless otherwise specified. Moxian Shenzhen was incorporated in the People’s Republic of China (the “PRC”). Moxian Shenzhen did not generate taxable income in the People’s Republic of China for the period from April 8, 2013 (date of inception) to September 30, 2015. The management estimated that Moxian Shenzhen will not generate any taxable income in the future. Moyi was incorporated in the People’s Republic of China. Moyi did not generate taxable income in the People’s Republic of China for the period from July 19, 2013 (date of inception) to September 30, 2015.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period October 12, 2010 (date of inception) through September 30, 2015, the Company incurred losses, resulting from operating activities, which result in deferred tax assets at the effective statutory rates. Income tax expenses for the years ended September 30, 2015 and 2014 are summarized as follows: For the Year Ended 2015 2014 Current income tax expense $ - $ - Deferred tax benefit 52,609 - $ 52,609 $ - A reconciliation between taxes computed at the PRC statutory rate of 25% and the Company’s effective tax rate for the years ended September 30, 2015 and 2014 is as follows: For the Year Ended 2015 2014 At the PRC statutory rate of 25% $ 25.0 % $ 25.0 % Effect of change in valuation allowance (24.2 %) (25.0 %) $ 0.8 % $ 0.0 % The Company evaluates the level of authority for each uncertain tax position (including the potential application of interest and penalties) based on the technical merits, and measures the unrecognized benefits associated with the tax positions. For the years ended September 30, 2015 and 2014, the Company had no unrecognized tax benefits. The Company does not anticipate any significant increase to its liability for unrecognized tax benefit within the next 12 months. The Company will classify interest and penalties related to income tax matters, if any, in income tax expense. Deferred income taxes are recognized for tax consequences in future years of differences between the tax bases of assets and liabilities and their reported amounts in the financial statements at each year-end and tax loss carry forwards. The tax effects of temporary differences that give rise to the following approximate deferred tax assets and liabilities as of September 30, 2015 and 2014 are presented below. September 30, 2015 2014 Deferred tax assets: - Operating loss carry forward $ 52,609 $ - $ 52,609 $ - The Company had net operating carry-forward losses of $210,437 as of September 30, 2015 which will expire on various dates between September 30, 2018 and September 30, 2020.</t>
  </si>
  <si>
    <t>Convertible Promissory Note</t>
  </si>
  <si>
    <t>Convertible Promissory Note [Abstract]</t>
  </si>
  <si>
    <t>11. Convertible Promissory Note Under the Equity Transfer Agreement described in Note No.1, the Company and REBL agreed to terminate the License and Acquisition Agreement, dated February 21, 2014, whereby the Company was granted the exclusive right by REBL to use the intellectual property rights owned by Moxian IP, REBL’s subsidiary. In addition, we acquired all of the equity interests of Moxian BVI in consideration of $1,000,000 (the “Moxian BVI Purchase Price”). Immediately prior to the execution of the Equity Transfer Agreement, the Moxian BVI Purchase Price was not yet paid and no license maintenance royalty or earned royalty under the License and Acquisition Agreement had accrued. Under the Equity Transfer Agreement, the Company and REBL agreed to terminate the License and Acquisition Agreement and all of the Company’s liabilities owed to REBL thereunder, other than the Moxian BVI Purchase Price, were released and discharged. The Company agreed to issue to REBL a convertible promissory note for $7,782,000 (the “Note”), representing the sum of the Moxian IP Purchase Price and the Moxian BVI Purchase Price. The Note will become due and payable on October 30, 2015 and accrues interest at 1% per annum. The Company has the option to convert any and all amounts due under the Note into the Company’s common stock at the conversion price of $1.00 per share (“Conversion Price”), if the volume weighted average price (“VWAP”) of the Company’s common stock for a period of thirty (30) trading days immediately prior to the date of conversion is higher than the Conversion Price. The Company also has a right of first refusal to purchase the shares issuable upon conversion of the Note at the price of 80% of the VWAP for 30 trading days immediately prior to the date of the proposed repurchase by the Company.</t>
  </si>
  <si>
    <t>Commitments and Contingencies</t>
  </si>
  <si>
    <t>Commitments and Contingencies [Abstract]</t>
  </si>
  <si>
    <t>Commitments and contingencies</t>
  </si>
  <si>
    <t>12. Commitments and contingencies Operating Lease The Company leases a number of properties under operating leases. Rental expenses under operating leases for the years ended September 30, 2015 and 2014 were $1,548,958 and $134,436 respectively. As of September 30, 2015, the Company was obligated under non-cancellable operating leases minimum rentals as follows: Twelve months ended September 30, 2015, 2016 $ 652,912 2017 546,037 2018 356,333 Thereafter - Total minimum lease payments $ 1,555,282 Legal Proceeding There has been no legal proceeding in which the Company is a party as of September 30, 2015.</t>
  </si>
  <si>
    <t>Subsequent Events</t>
  </si>
  <si>
    <t>Subsequent Events [Abstract]</t>
  </si>
  <si>
    <t>Subsequent events</t>
  </si>
  <si>
    <t>13. Subsequent events As of December 16, 2015, we entered into a Second Amendment Agreement to the Subscription Agreement (the “Second Amendment Agreement”) with Xinhua. Under the Second Amendment Agreement, the closing date of the transaction was extended to December 31, 2015 and the Expiration Date of the Warrant was extended to December 31, 2015 as well. As of the date of this Annual Report, the transaction has not closed yet and there are no shares or warrants issued to Xinhua. Except the above, there were no events or transactions other than those disclosed in this report, if any, that would require recognition or disclosure in our consolidated financial statements for the year ended September 30, 2015.</t>
  </si>
  <si>
    <t>Summary of Principal Accounting Policies (Policies)</t>
  </si>
  <si>
    <t>Basis of presentation</t>
  </si>
  <si>
    <t>Basis of presentation The accompanying audited consolidated financial statements of the Company have been prepared in accordance with generally accepted accounting principles in the United States of America and reflect the activities of the following subsidiaries and VIE: Moxian CN Samoa, Moxian BVI, Moxian HK, Moxian Shenzhen, Moxian Malaysia, Moyi and Moxian IP Samoa. All material intercompany transactions and balances have been eliminated in the consolidation. In accordance with the interpretation of Generally Accepted Accounting Principle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SC 810 (Financial Accounting Standards Board (“FASB”) Interpretation Number (“FIN”) 46 (revised December 2003), “Consolidation of Variable Interest Entities, and Interpretation of ARB No. 51” (“FIN 46R”), addresses whether certain types of entities referred to as variable interest entities (“VIEs”), should be consolidated in a company’s audited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ccordance with the provisions of ASC 810, the Company has determined that Moyi is a VIE of Moxian Shenzhen and that the Company is the primary beneficiary, and accordingly, the financial statements of Moyi are consolidated into the financial statements of the Company.</t>
  </si>
  <si>
    <t>Revenue recognition</t>
  </si>
  <si>
    <t>Revenue recognition Revenue are recognized when persuasive evidence of an arrangement exists; delivery has occurred or services have been rendered; the price is fixed or determinable; and collectability is reasonably assured.</t>
  </si>
  <si>
    <t>Use of estimates</t>
  </si>
  <si>
    <t>Use of estimates The preparation of the audit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audited consolidated financial statements, and the reported amounts of revenues and expenses during the reporting period. Actual results could differ from those estimates.</t>
  </si>
  <si>
    <t>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t>
  </si>
  <si>
    <t>Cash and cash equivalents The Company considers all short-term highly liquid investments that are readily convertible to known amounts of cash and have original maturities of three months or less to be cash equivalents.</t>
  </si>
  <si>
    <t>Fair value of financial instruments</t>
  </si>
  <si>
    <t>Fair value of financial instruments 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t>
  </si>
  <si>
    <t>Plant and equipment, net</t>
  </si>
  <si>
    <t>Plant and equipment, net Plant and equipment are recorded at cost less accumulated depreciation and impairment. Significant additions or improvements extending useful lives of assets are capitalized. Maintenance and repairs are charged to expense as incurred. Depreciation is computed using the straight-line method over the estimated useful lives as follows: Computers 3 years Office equipment 3 years Furniture and fixtures 3 years Leasehold improvements Shorter of estimated useful lives or term of lease</t>
  </si>
  <si>
    <t>Business Combinations</t>
  </si>
  <si>
    <t>Business Combinations The Company accounts for its business combinations using the purchase method of accounting in accordance with ASC 805: Business Combinations. The purchase method accounting requires that the consideration transferred to be allocated to the assets, including separately identifiable assets and liabilities the Company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s inherent in the related activity’s current business model and industry comparisons. Terminal values are based on the expected life of assets, forecasted life cycle and forecasted cash flows over that period. In a business combination achieved in stages, the Company re-measures its previously held equity interest in the acquiree at its acquisition-date fair value and recognizes the resulting gain or loss in earnings.</t>
  </si>
  <si>
    <t>Goodwill</t>
  </si>
  <si>
    <t>Goodwill 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tests goodwill for impairment at the reporting unit level on an annual basis as of the fiscal year end, and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Intangible assets Intangible assets, comprising Intellectual property rights (“IP rights”) and other intangible assets, which are separable from the fixed assets, are stated at cost less accumulated amortization. Amortization is computed using the straight-line method over the estimated useful lives of 10 years.</t>
  </si>
  <si>
    <t>Comprehensive income</t>
  </si>
  <si>
    <t>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Recent accounting pronouncements</t>
  </si>
  <si>
    <t>Recent accounting pronouncements The Company has considered all new accounting pronouncements and has concluded that there are no new pronouncements that may have a material impact on results of operations, financial condition, or cash flows, based on current information.</t>
  </si>
  <si>
    <t>Restatement of Financial Statements (Tables)</t>
  </si>
  <si>
    <t>Schedule of consolidated balance sheets</t>
  </si>
  <si>
    <t xml:space="preserve"> September 30, 2015 As Previously As Restated Total current assets 4,937,210 3,479,750 Deferred tax assets (note 8) 1,457,460 52,609 Intangible assets (note 10) 6,603,912 6,600,285 Total Assets 14,482,684 13,074,206 Accruals and other payables 773,852 600,675 Total current liabilities 7,742,292 7,569,115 Total liabilities 7,742,292 7,569,115 Deficit accumulated during the development stage (9,939,511 ) (11,174,812 ) Total stockholders’ equity 6,740,392 5,505,091 Total liabilities and stockholders’ equity 14,482,684 13,074,206 </t>
  </si>
  <si>
    <t>Schedule of consolidated statements of operations and comprehensive income</t>
  </si>
  <si>
    <t xml:space="preserve"> For the period from Inception For the year Ended October 12, 2010 to As Previously Reported As Restated As Previously Reported As Restated Depreciation and Amortization expenses 1,012,849 843,299 1,091,420 921,870 Loss from operations (6,398,063 ) (6,228,513 ) (11,423,128 ) (11,253,578 ) Loss before income tax (6,395,805 ) (6,226,255 ) (11,396,971 ) (11,227,421 ) Income tax expenses 1,457,460 52,609 1,457,460 52,609 Net Loss (4,938,345 ) (6,173,646 ) (9,939,511 ) (11,174,812 ) Comprehensive loss (4,876,615 ) (6,111,916 ) (9,824,852 ) (11,060,153 ) Basic and diluted loss per common share (0.02 ) (0.03 ) </t>
  </si>
  <si>
    <t>Schedule of consolidated statements of cash flow</t>
  </si>
  <si>
    <t xml:space="preserve">CONSOLIDATED STATEMENTS OF CASH FLOW
Year Ended For the period from Inception
As Previously Reported As Restated As Previously Reported As Restated
Net Loss (4,938,345 ) (6,173,646 ) (9,939,511 ) (11,174,812 )
Depreciation and Amortization expenses 1,012,849 843,299 1,091,420 921,870
Increase in deferred tax assets (1,457,460 ) (52,609 ) (1,457,460 ) (52,609 )
Increase in accruals and other payables 478,251 305,074 728,062 554,885
Net cash used in operating activities (5,244,096 ) (5,417,273 ) (7,758,655 ) (7,931,832 )
Acquisition of Intangible assets (527,932 ) (354,755 ) (527,932 ) (354,755 )
Net Cash used in investing activities (3,459,770 ) (3,286,593 ) (2,606,246 ) (2,433,069 ) </t>
  </si>
  <si>
    <t>Summary of Principal Accounting Policies (Tables)</t>
  </si>
  <si>
    <t>Summary of estimated useful lives of plant and equipment</t>
  </si>
  <si>
    <t xml:space="preserve"> Computers 3 years Office equipment 3 years Furniture and fixtures 3 years Leasehold improvements Shorter of estimated useful lives or term of lease</t>
  </si>
  <si>
    <t>Acquisitions (Tables)</t>
  </si>
  <si>
    <t>Schedule of assets acquired and liability assumed based on their fair value</t>
  </si>
  <si>
    <t xml:space="preserve"> Current assets Cash and bank balances $ 897,453 Prepayments, deposits and other receivables 264,729 Inventory 1,129 Non-current assets Property and equipment, net 176,116 Current liabilities Other payables and accruals (51,172 ) Loans (2,888,570 ) $ (1,600,315 ) Goodwill arising on acquisition: Consideration transferred $ 1,000,000 Less: fair value of identifiable net assets acquired (1,600,315 ) $ 2,600,315 Net cash inflow on acquisition of subsidiaries: Consideration paid in cash $ - Less: cash and cash equivalent balances acquired 897,453 $ 897,453</t>
  </si>
  <si>
    <t>Schedule of changes in carrying value of goodwill</t>
  </si>
  <si>
    <t xml:space="preserve"> Goodwill Balance as of September 30, 2013 $ - Increase in goodwill related to acquisition 2,600,315 Impairment losses (2,600,315 ) Balance as of September 30, 2014 $ - Balance as of September 30, 2015 $ -</t>
  </si>
  <si>
    <t>Property and Equipment, Net (Tables)</t>
  </si>
  <si>
    <t>Schedule of property and equipment, net</t>
  </si>
  <si>
    <t xml:space="preserve"> As of September 30, 2015 September 30, 2014 Computers $ 227,886 $ 213,600 Office equipment 2,129,199 68,623 Furniture and fixtures 22,752 32,011 Construction in progress 796,996 - Leasehold improvements 193,225 156,101 Total property and equipment 3,370,058 470,335 Less: Accumulated depreciation (428,496 ) (121,666 ) Total property and equipment, net $ 2,941,562 $ 348,669</t>
  </si>
  <si>
    <t>Intangible Assets (Tables)</t>
  </si>
  <si>
    <t>Schedule of intangible assets</t>
  </si>
  <si>
    <t xml:space="preserve"> 2015 2014 IP rights $ 6,782,000 $ - Other intangible assets 354,755 - 7,136,755 $ - Less: accumulated amortization (536,470 ) - Net intangible assets $ 6,600,285 $ -</t>
  </si>
  <si>
    <t>Schedule of total estimated amortization of intangible assets</t>
  </si>
  <si>
    <t xml:space="preserve"> For the Year Ending September 30 Estimated Amortization Expense 2016 $ 854,200 2017 854,200 2018 826,312 2019 678,200 2020 and thereafter $ 3,387,373</t>
  </si>
  <si>
    <t>Loans from Shareholders (Tables)</t>
  </si>
  <si>
    <t>Schedule of loans repayable</t>
  </si>
  <si>
    <t xml:space="preserve"> As of Repayable September 30, 2015 September 30, 2014 Within 1 month $ - $ - 1 to 3 months - - More than 3 months but less than 12 months 1,462,525 6,151,932 $ 1,462,525 $ 6,151,932</t>
  </si>
  <si>
    <t>Earnings Per Share (Tables)</t>
  </si>
  <si>
    <t>Summary of computation of basic and diluted net income per common share</t>
  </si>
  <si>
    <t xml:space="preserve"> For the year ended 2015 2014 Net loss attributable to ordinary shareholders for computing basic and diluted net loss per ordinary share $ (6,173,646 ) $ (4,791,342 ) Weighted average number of common shares outstanding – Basic and diluted 199,996,173 198,300,000 Basic earnings per share $ (0.03 ) (0.02 ) Diluted earnings per share $ (0.03 ) (0.02 )</t>
  </si>
  <si>
    <t>Income taxes (Tables)</t>
  </si>
  <si>
    <t>Schedule of income tax expense</t>
  </si>
  <si>
    <t xml:space="preserve"> For the Year Ended 2015 2014 Current income tax expense $ - $ - Deferred tax benefit 52,609 - $ 52,609 $ - </t>
  </si>
  <si>
    <t>Schedule of effective income tax rate reconciliation</t>
  </si>
  <si>
    <t xml:space="preserve"> For the Year Ended 2015 2014 At the PRC statutory rate of 25% $ 25.0 % $ 25.0 % Effect of change in valuation allowance (24.2 %) (25.0 %) $ 0.8 % $ 0.0 %</t>
  </si>
  <si>
    <t>Schedule of deferred tax assets and liabilities</t>
  </si>
  <si>
    <t xml:space="preserve"> September 30, 2015 2014 Deferred tax assets: - Operating loss carry forward $ 52,609 $ - $ 52,609 $ -</t>
  </si>
  <si>
    <t>Commitments and Contingencies (Tables)</t>
  </si>
  <si>
    <t>Schedule of operating leases minimum rentals</t>
  </si>
  <si>
    <t xml:space="preserve"> Twelve months ended September 30, 2015, 2016 $ 652,912 2017 546,037 2018 356,333 Thereafter - Total minimum lease payments $ 1,555,282 </t>
  </si>
  <si>
    <t>Organization and Nature of Operations (Details) - USD ($)</t>
  </si>
  <si>
    <t>Jan. 30, 2015</t>
  </si>
  <si>
    <t>Jul. 03, 2012</t>
  </si>
  <si>
    <t>Organization and Nature of Operations (Textual)</t>
  </si>
  <si>
    <t>Percentage of equity ownership interest</t>
  </si>
  <si>
    <t>100.00%</t>
  </si>
  <si>
    <t>Revenues</t>
  </si>
  <si>
    <t>Accumulated deficit</t>
  </si>
  <si>
    <t>Equity Transfer Agreement [Member]</t>
  </si>
  <si>
    <t>Acquisition cost</t>
  </si>
  <si>
    <t>Restatement of Financial Statements (Details) - USD ($)</t>
  </si>
  <si>
    <t>Sep. 30, 2013</t>
  </si>
  <si>
    <t>Dec. 31, 2012</t>
  </si>
  <si>
    <t>Dec. 31, 2011</t>
  </si>
  <si>
    <t>Dec. 31, 2010</t>
  </si>
  <si>
    <t>Oct. 12, 2010</t>
  </si>
  <si>
    <t>Deferred tax assets (note 8)</t>
  </si>
  <si>
    <t>Total Assets</t>
  </si>
  <si>
    <t>Total stockholders' equity</t>
  </si>
  <si>
    <t>Total liabilities and stockholders' equity</t>
  </si>
  <si>
    <t>As Previously Reported [Member]</t>
  </si>
  <si>
    <t>As Restated [Member]</t>
  </si>
  <si>
    <t>Restatement of Financial Statements (Details 1) - USD ($)</t>
  </si>
  <si>
    <t>3 Months Ended</t>
  </si>
  <si>
    <t>9 Months Ended</t>
  </si>
  <si>
    <t>Depreciation and Amortization expenses</t>
  </si>
  <si>
    <t>Income tax expenses</t>
  </si>
  <si>
    <t>Basic and diluted lossper common share</t>
  </si>
  <si>
    <t>Restatement of Financial Statements (Details 2) - USD ($)</t>
  </si>
  <si>
    <t>Net cash used inoperating activities</t>
  </si>
  <si>
    <t>Net Cash used ininvesting activities</t>
  </si>
  <si>
    <t>Restatement of Financial Statements (Details Textual) - USD ($)</t>
  </si>
  <si>
    <t>Deferred tax assets derived from net operating loss</t>
  </si>
  <si>
    <t>Deferred tax assets description</t>
  </si>
  <si>
    <t>Management considered this amount was over accrued by $1.41 million according to their best estimation. As a result, the deferred tax assets would decrease $1.41 million as of September 30, 2015, the income tax expenses deferred tax benefit would also decrease by $1.41 million and the net loss would increase by $1.41 million for the year ended September 30, 2015.</t>
  </si>
  <si>
    <t>Amortization of intangible assets</t>
  </si>
  <si>
    <t>Amortization of intangible assets description</t>
  </si>
  <si>
    <t>As a result, the amortization of intangible assets would decrease $169,550 and the net loss would decrease by $169,550 for the year ended September 30, 2015.</t>
  </si>
  <si>
    <t>Identified intangible assets description</t>
  </si>
  <si>
    <t>Moreover, the Company identified that the cost for purchasing intangible assets was overstated by $173,177 as of September 30, 2015. As a result, the intangible assets would decrease $173,177 and accruals and other payables would decrease $173,177 as of September 30, 2015</t>
  </si>
  <si>
    <t>Intellectual Property Rights [Member]</t>
  </si>
  <si>
    <t>Summary of Principal Accounting Policies (Details)</t>
  </si>
  <si>
    <t>Computers [Member]</t>
  </si>
  <si>
    <t>Plant and equipment useful life</t>
  </si>
  <si>
    <t>3 years</t>
  </si>
  <si>
    <t>Office equipment [Member]</t>
  </si>
  <si>
    <t>Furniture and fixtures [Member]</t>
  </si>
  <si>
    <t>Leasehold improvements [Member]</t>
  </si>
  <si>
    <t>Estimated useful life</t>
  </si>
  <si>
    <t>Shorter of estimated useful lives or term of lease</t>
  </si>
  <si>
    <t>Summary of Principal Accounting Policies (Details Textual)</t>
  </si>
  <si>
    <t>Summary of principal accounting policies (Textual)</t>
  </si>
  <si>
    <t>Intangible assets estimated useful life</t>
  </si>
  <si>
    <t>10 years</t>
  </si>
  <si>
    <t>Acquisitions (Details)</t>
  </si>
  <si>
    <t>Sep. 30, 2015USD ($)</t>
  </si>
  <si>
    <t>Current assets</t>
  </si>
  <si>
    <t>Cash and bank balances</t>
  </si>
  <si>
    <t>Inventory</t>
  </si>
  <si>
    <t>Non-current assets</t>
  </si>
  <si>
    <t>Current liabilities</t>
  </si>
  <si>
    <t>Other payables and accruals</t>
  </si>
  <si>
    <t>Loans</t>
  </si>
  <si>
    <t>Current liabilities, Net</t>
  </si>
  <si>
    <t>Goodwill arising on acquisition:</t>
  </si>
  <si>
    <t>Consideration transferred</t>
  </si>
  <si>
    <t>Less: fair value of identifiable net assets acquired</t>
  </si>
  <si>
    <t>Goodwill arising on acquisition, Net</t>
  </si>
  <si>
    <t>Net cash inflow on acquisition of subsidiaries:</t>
  </si>
  <si>
    <t>Consideration paid in cash</t>
  </si>
  <si>
    <t>Less: cash and cash equivalent balances acquired</t>
  </si>
  <si>
    <t>Net cash inflow on acquisition of subsidiaries, Net</t>
  </si>
  <si>
    <t>Acquisitions (Details 1) - USD ($)</t>
  </si>
  <si>
    <t>Beginning Balance</t>
  </si>
  <si>
    <t>Increase in goodwill related to acquisition</t>
  </si>
  <si>
    <t>Impairment losses</t>
  </si>
  <si>
    <t>Ending Balance</t>
  </si>
  <si>
    <t>Acquisitions (Details Textual) - USD ($)</t>
  </si>
  <si>
    <t>1 Months Ended</t>
  </si>
  <si>
    <t>Feb. 21, 2014</t>
  </si>
  <si>
    <t>Acquisition (Textual)</t>
  </si>
  <si>
    <t>License and acquisition agreement, description</t>
  </si>
  <si>
    <t>In exchange for such License, the Company agreed to pay to REBL: (i) $1,000,000 as a license maintenance royalty each year commencing from the second year from the date of the agreement; and (ii) 3% of the gross profit of distribution and sale of REBL products and services as an earned royalty.</t>
  </si>
  <si>
    <t>Business acquisitions license period</t>
  </si>
  <si>
    <t>5 years</t>
  </si>
  <si>
    <t>Equity interests percentage</t>
  </si>
  <si>
    <t>Property and Equipment, Net (Details) - USD ($)</t>
  </si>
  <si>
    <t>Summary of Property and equipment</t>
  </si>
  <si>
    <t>Total property and equipment</t>
  </si>
  <si>
    <t>Less: Accumulated depreciation</t>
  </si>
  <si>
    <t>Total property and equipment, net</t>
  </si>
  <si>
    <t>Construction in Progress [Member]</t>
  </si>
  <si>
    <t>Property and Equipment, Net (Details Textual) - USD ($)</t>
  </si>
  <si>
    <t>Property and equipment, net (Textual)</t>
  </si>
  <si>
    <t>Depreciation expenses</t>
  </si>
  <si>
    <t>Intangible Assets (Details) - USD ($)</t>
  </si>
  <si>
    <t>Acquired Finite-Lived Intangible Assets [Line Items]</t>
  </si>
  <si>
    <t>Gross carrying amount</t>
  </si>
  <si>
    <t>Accumulated amortization</t>
  </si>
  <si>
    <t>Net intangible assets</t>
  </si>
  <si>
    <t>IP rights [Member]</t>
  </si>
  <si>
    <t>Other intangible assets [Member]</t>
  </si>
  <si>
    <t>Intangible Assets (Details 1)</t>
  </si>
  <si>
    <t>2020 and thereafter</t>
  </si>
  <si>
    <t>Intangible Assets (Details Textual) - USD ($)</t>
  </si>
  <si>
    <t>Intangible Assets (Textual)</t>
  </si>
  <si>
    <t>Loans from Shareholders (Details) - USD ($)</t>
  </si>
  <si>
    <t>Summary of Loans from shareholders</t>
  </si>
  <si>
    <t>Within 1 month [Member]</t>
  </si>
  <si>
    <t>1 to 3 months [Member]</t>
  </si>
  <si>
    <t>More than 3 months but less than 12 months [Member]</t>
  </si>
  <si>
    <t>Loans from Shareholders (Details Textual)</t>
  </si>
  <si>
    <t>May. 04, 2015USD ($)</t>
  </si>
  <si>
    <t>Jun. 30, 2015USD ($)</t>
  </si>
  <si>
    <t>Sep. 30, 2015CNY (¥)</t>
  </si>
  <si>
    <t>Jun. 30, 2015CNY (¥)</t>
  </si>
  <si>
    <t>Moxian Shenzhen-Bayi Loan Agreement [Member]</t>
  </si>
  <si>
    <t>Loans From Shareholders (Textual)</t>
  </si>
  <si>
    <t>Loan borrowed</t>
  </si>
  <si>
    <t>Term of loan</t>
  </si>
  <si>
    <t>12 months</t>
  </si>
  <si>
    <t>Jet Key Limited [Member]</t>
  </si>
  <si>
    <t>Shareholders' Equity (Details)</t>
  </si>
  <si>
    <t>Aug. 14, 2015USD ($)$ / sharesshares</t>
  </si>
  <si>
    <t>Aug. 13, 2015USD ($)</t>
  </si>
  <si>
    <t>Jun. 04, 2015Merchantsshares</t>
  </si>
  <si>
    <t>Apr. 24, 2015USD ($)$ / sharesshares</t>
  </si>
  <si>
    <t>Apr. 24, 2015CNY (¥)shares</t>
  </si>
  <si>
    <t>Sep. 30, 2015$ / sharesshares</t>
  </si>
  <si>
    <t>Jan. 30, 2015USD ($)$ / sharesshares</t>
  </si>
  <si>
    <t>Sep. 30, 2015USD ($)$ / sharesshares</t>
  </si>
  <si>
    <t>Dec. 22, 2015$ / sharesshares</t>
  </si>
  <si>
    <t>Sep. 30, 2014$ / sharesshares</t>
  </si>
  <si>
    <t>Feb. 21, 2014$ / shares</t>
  </si>
  <si>
    <t>Shareholders Equity (Textual)</t>
  </si>
  <si>
    <t>Preferred stock, shares Issued</t>
  </si>
  <si>
    <t>Preferred stock, par value | $ / shares</t>
  </si>
  <si>
    <t>Common stock, par value | $ / shares</t>
  </si>
  <si>
    <t>Conversion of common stock shares</t>
  </si>
  <si>
    <t>Conversion price | $ / shares</t>
  </si>
  <si>
    <t>Subsequent Event [Member]</t>
  </si>
  <si>
    <t>Ace Keen Limited [Member]</t>
  </si>
  <si>
    <t>Conversion of common stock amount | $</t>
  </si>
  <si>
    <t>Morolling International Hk Limited [Member]</t>
  </si>
  <si>
    <t>Shenzhen Bayi Consulting Co., Ltd [Member]</t>
  </si>
  <si>
    <t>Rebl [Member]</t>
  </si>
  <si>
    <t>Principal amount of rebel note | $</t>
  </si>
  <si>
    <t>Zhongtou Subscription Agreement [Member]</t>
  </si>
  <si>
    <t>Common stock converted into warrants</t>
  </si>
  <si>
    <t>Issuance of common stock</t>
  </si>
  <si>
    <t>Share price | $ / shares</t>
  </si>
  <si>
    <t>Proceeds from issuance of warrants</t>
  </si>
  <si>
    <t>Warrants exercise price | $ / shares</t>
  </si>
  <si>
    <t>Additional warrants issued</t>
  </si>
  <si>
    <t>Xinhua Subscription Agreement [Member]</t>
  </si>
  <si>
    <t>New subscription agreement, Description</t>
  </si>
  <si>
    <t>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16,000,000 Warrant Shares (the "Condition").</t>
  </si>
  <si>
    <t>Number of merchants | Merchants</t>
  </si>
  <si>
    <t>Xinhua Subscription Agreement [Member] | Warrant [Member]</t>
  </si>
  <si>
    <t>Convertible promissory notes, per share | $</t>
  </si>
  <si>
    <t>Xinhua Subscription Amendment Agreement [Member]</t>
  </si>
  <si>
    <t>Proceeds from issuance of warrants | $</t>
  </si>
  <si>
    <t>Warrant expiration date</t>
  </si>
  <si>
    <t>Earnings Per Share (Details) - USD ($)</t>
  </si>
  <si>
    <t>Net loss attributable to ordinary shareholders for computing basic and diluted net loss per ordinary share</t>
  </si>
  <si>
    <t>Weighted average number of common shares outstanding - Basic and diluted</t>
  </si>
  <si>
    <t>Basic earnings per share</t>
  </si>
  <si>
    <t>Diluted earnings per share</t>
  </si>
  <si>
    <t>Income taxes (Details) - USD ($)</t>
  </si>
  <si>
    <t>Current income tax expense</t>
  </si>
  <si>
    <t>Deferred tax benefit</t>
  </si>
  <si>
    <t>Income Taxes (Details 1)</t>
  </si>
  <si>
    <t>At the PRC statutory rate of 25%</t>
  </si>
  <si>
    <t>25.00%</t>
  </si>
  <si>
    <t>Effect of change in valuation allowance</t>
  </si>
  <si>
    <t>(24.20%)</t>
  </si>
  <si>
    <t>(25.00%)</t>
  </si>
  <si>
    <t>Total effective tax rate</t>
  </si>
  <si>
    <t>0.80%</t>
  </si>
  <si>
    <t>0.00%</t>
  </si>
  <si>
    <t>Income Taxes (Details 2) - USD ($)</t>
  </si>
  <si>
    <t>Schedule of deferred tax assets</t>
  </si>
  <si>
    <t>Deferred tax assets:</t>
  </si>
  <si>
    <t>Operating loss carry forward</t>
  </si>
  <si>
    <t>Income Taxes (Detail Textuals) - USD ($)</t>
  </si>
  <si>
    <t>Income taxes (Textual)</t>
  </si>
  <si>
    <t>Hong Kong profits tax rate, Percentage</t>
  </si>
  <si>
    <t>16.50%</t>
  </si>
  <si>
    <t>PRC statutory rate, percentage</t>
  </si>
  <si>
    <t>Operating losses carry forward expire dates</t>
  </si>
  <si>
    <t>Between September 30, 2018 and September 30, 2020.</t>
  </si>
  <si>
    <t>Net operating carry-forward losses</t>
  </si>
  <si>
    <t>Unrecognized tax benefits</t>
  </si>
  <si>
    <t>Maximum [Member]</t>
  </si>
  <si>
    <t>35.00%</t>
  </si>
  <si>
    <t>Minimum [Member]</t>
  </si>
  <si>
    <t>15.00%</t>
  </si>
  <si>
    <t>Convertible Promissory Note (Details) - USD ($)</t>
  </si>
  <si>
    <t>Aug. 14, 2015</t>
  </si>
  <si>
    <t>Convertible Promissory Note (Textual)</t>
  </si>
  <si>
    <t>Convertible promissory note, maturity date</t>
  </si>
  <si>
    <t>Oct. 30,
		2015</t>
  </si>
  <si>
    <t>Conversion price</t>
  </si>
  <si>
    <t>Conversion terms</t>
  </si>
  <si>
    <t>The Company has the option to convert any and all amounts due under the Note into the Company's common stock at the conversion price of $1.00 per share ("Conversion Price"), if the volume weighted average price ("VWAP") of the Company's common stock for a period of thirty (30) trading days immediately prior to the date of conversion is higher than the Conversion Price. The Company also has a right of first refusal to purchase the shares issuable upon conversion of the Note at the price of 80% of the VWAP for 30 trading days immediately prior to the date of the proposed repurchase by the Company.</t>
  </si>
  <si>
    <t>Convertible promissory note, rate of interest</t>
  </si>
  <si>
    <t>1.00%</t>
  </si>
  <si>
    <t>Moxian Bvi [Member]</t>
  </si>
  <si>
    <t>Convertible promissory note</t>
  </si>
  <si>
    <t>Acquired equity interests</t>
  </si>
  <si>
    <t>Moxian IP [Member]</t>
  </si>
  <si>
    <t>Commitments and Contingencies (Details)</t>
  </si>
  <si>
    <t>Thereafter</t>
  </si>
  <si>
    <t>Total minimum lease payments</t>
  </si>
  <si>
    <t>Commitments and Contingencies (Details Textual) - USD ($)</t>
  </si>
  <si>
    <t>Commitments and contingencies (Textual)</t>
  </si>
  <si>
    <t>Rental expens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1680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n" s="6" r="B12">
        <v>2015</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7" r="D17">
        <v>68400000</v>
      </c>
    </row>
    <row spans="1:4" r="18">
      <c t="s" s="4" r="A18">
        <v>30</v>
      </c>
      <c t="n" s="6" r="C18">
        <v>214666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84</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398713</v>
      </c>
      <c t="n" s="7" r="C3">
        <v>1770196</v>
      </c>
    </row>
    <row spans="1:3" r="4">
      <c t="s" s="4" r="A4">
        <v>35</v>
      </c>
      <c t="n" s="6" r="B4">
        <v>1042727</v>
      </c>
      <c t="n" s="7" r="C4">
        <v>741645</v>
      </c>
    </row>
    <row spans="1:3" r="5">
      <c t="s" s="4" r="A5">
        <v>36</v>
      </c>
      <c t="n" s="6" r="B5">
        <v>38310</v>
      </c>
      <c t="s" s="4" r="C5">
        <v>37</v>
      </c>
    </row>
    <row spans="1:3" r="6">
      <c t="s" s="4" r="A6">
        <v>38</v>
      </c>
      <c t="n" s="6" r="B6">
        <v>3479750</v>
      </c>
      <c t="n" s="7" r="C6">
        <v>2511841</v>
      </c>
    </row>
    <row spans="1:3" r="7">
      <c t="s" s="4" r="A7">
        <v>39</v>
      </c>
      <c t="n" s="6" r="B7">
        <v>52609</v>
      </c>
      <c t="s" s="4" r="C7">
        <v>37</v>
      </c>
    </row>
    <row spans="1:3" r="8">
      <c t="s" s="4" r="A8">
        <v>40</v>
      </c>
      <c t="n" s="6" r="B8">
        <v>2941562</v>
      </c>
      <c t="n" s="7" r="C8">
        <v>348669</v>
      </c>
    </row>
    <row spans="1:3" r="9">
      <c t="s" s="4" r="A9">
        <v>41</v>
      </c>
      <c t="n" s="6" r="B9">
        <v>6600285</v>
      </c>
      <c t="s" s="4" r="C9">
        <v>37</v>
      </c>
    </row>
    <row spans="1:3" r="10">
      <c t="s" s="4" r="A10">
        <v>42</v>
      </c>
      <c t="n" s="6" r="B10">
        <v>13074206</v>
      </c>
      <c t="n" s="7" r="C10">
        <v>2860510</v>
      </c>
    </row>
    <row spans="1:3" r="11">
      <c t="s" s="3" r="A11">
        <v>43</v>
      </c>
    </row>
    <row spans="1:3" r="12">
      <c t="s" s="4" r="A12">
        <v>44</v>
      </c>
      <c t="n" s="7" r="B12">
        <v>600675</v>
      </c>
      <c t="n" s="6" r="C12">
        <v>295601</v>
      </c>
    </row>
    <row spans="1:3" r="13">
      <c t="s" s="4" r="A13">
        <v>45</v>
      </c>
      <c t="s" s="4" r="B13">
        <v>37</v>
      </c>
      <c t="n" s="6" r="C13">
        <v>1000000</v>
      </c>
    </row>
    <row spans="1:3" r="14">
      <c t="s" s="4" r="A14">
        <v>46</v>
      </c>
      <c t="n" s="7" r="B14">
        <v>1462525</v>
      </c>
      <c t="n" s="7" r="C14">
        <v>6151932</v>
      </c>
    </row>
    <row spans="1:3" r="15">
      <c t="s" s="4" r="A15">
        <v>47</v>
      </c>
      <c t="n" s="6" r="B15">
        <v>5505915</v>
      </c>
      <c t="s" s="4" r="C15">
        <v>37</v>
      </c>
    </row>
    <row spans="1:3" r="16">
      <c t="s" s="4" r="A16">
        <v>48</v>
      </c>
      <c t="n" s="6" r="B16">
        <v>7569115</v>
      </c>
      <c t="n" s="7" r="C16">
        <v>7447533</v>
      </c>
    </row>
    <row spans="1:3" r="17">
      <c t="s" s="4" r="A17">
        <v>49</v>
      </c>
      <c t="n" s="7" r="B17">
        <v>7569115</v>
      </c>
      <c t="n" s="7" r="C17">
        <v>7447533</v>
      </c>
    </row>
    <row spans="1:3" r="18">
      <c t="s" s="3" r="A18">
        <v>50</v>
      </c>
    </row>
    <row spans="1:3" r="19">
      <c t="s" s="4" r="A19">
        <v>51</v>
      </c>
      <c t="s" s="4" r="B19">
        <v>37</v>
      </c>
      <c t="s" s="4" r="C19">
        <v>37</v>
      </c>
    </row>
    <row spans="1:3" r="20">
      <c t="s" s="4" r="A20">
        <v>52</v>
      </c>
      <c t="n" s="7" r="B20">
        <v>214667</v>
      </c>
      <c t="n" s="7" r="C20">
        <v>198300</v>
      </c>
    </row>
    <row spans="1:3" r="21">
      <c t="s" s="4" r="A21">
        <v>53</v>
      </c>
      <c t="n" s="6" r="B21">
        <v>16350577</v>
      </c>
      <c t="n" s="6" r="C21">
        <v>162914</v>
      </c>
    </row>
    <row spans="1:3" r="22">
      <c t="s" s="4" r="A22">
        <v>54</v>
      </c>
      <c t="n" s="6" r="B22">
        <v>-11174812</v>
      </c>
      <c t="n" s="6" r="C22">
        <v>-5001166</v>
      </c>
    </row>
    <row spans="1:3" r="23">
      <c t="s" s="4" r="A23">
        <v>55</v>
      </c>
      <c t="n" s="6" r="B23">
        <v>114659</v>
      </c>
      <c t="n" s="6" r="C23">
        <v>52929</v>
      </c>
    </row>
    <row spans="1:3" r="24">
      <c t="s" s="4" r="A24">
        <v>56</v>
      </c>
      <c t="n" s="6" r="B24">
        <v>5505091</v>
      </c>
      <c t="n" s="6" r="C24">
        <v>-4587023</v>
      </c>
    </row>
    <row spans="1:3" r="25">
      <c t="s" s="4" r="A25">
        <v>57</v>
      </c>
      <c t="n" s="7" r="B25">
        <v>13074206</v>
      </c>
      <c t="n" s="7" r="C25">
        <v>2860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53</v>
      </c>
    </row>
    <row spans="1:2" r="4">
      <c t="s" s="4" r="A4">
        <v>195</v>
      </c>
      <c t="s" s="4" r="B4">
        <v>196</v>
      </c>
    </row>
    <row spans="1:2" r="5">
      <c t="s" s="4" r="A5">
        <v>197</v>
      </c>
      <c t="s" s="4" r="B5">
        <v>198</v>
      </c>
    </row>
    <row spans="1:2" r="6">
      <c t="s" s="4" r="A6">
        <v>199</v>
      </c>
      <c t="s" s="4" r="B6">
        <v>200</v>
      </c>
    </row>
    <row spans="1:2" r="7">
      <c t="s" s="4" r="A7">
        <v>181</v>
      </c>
      <c t="s" s="4" r="B7">
        <v>201</v>
      </c>
    </row>
    <row spans="1:2" r="8">
      <c t="s" s="4" r="A8">
        <v>34</v>
      </c>
      <c t="s" s="4" r="B8">
        <v>202</v>
      </c>
    </row>
    <row spans="1:2" r="9">
      <c t="s" s="4" r="A9">
        <v>203</v>
      </c>
      <c t="s" s="4" r="B9">
        <v>204</v>
      </c>
    </row>
    <row spans="1:2" r="10">
      <c t="s" s="4" r="A10">
        <v>84</v>
      </c>
      <c t="s" s="4" r="B10">
        <v>205</v>
      </c>
    </row>
    <row spans="1:2" r="11">
      <c t="s" s="4" r="A11">
        <v>206</v>
      </c>
      <c t="s" s="4" r="B11">
        <v>207</v>
      </c>
    </row>
    <row spans="1:2" r="12">
      <c t="s" s="4" r="A12">
        <v>208</v>
      </c>
      <c t="s" s="4" r="B12">
        <v>209</v>
      </c>
    </row>
    <row spans="1:2" r="13">
      <c t="s" s="4" r="A13">
        <v>210</v>
      </c>
      <c t="s" s="4" r="B13">
        <v>211</v>
      </c>
    </row>
    <row spans="1:2" r="14">
      <c t="s" s="4" r="A14">
        <v>166</v>
      </c>
      <c t="s" s="4" r="B14">
        <v>212</v>
      </c>
    </row>
    <row spans="1:2" r="15">
      <c t="s" s="4" r="A15">
        <v>213</v>
      </c>
      <c t="s" s="4" r="B15">
        <v>214</v>
      </c>
    </row>
    <row spans="1:2" r="16">
      <c t="s" s="4" r="A16">
        <v>215</v>
      </c>
      <c t="s" s="4" r="B16">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17</v>
      </c>
      <c t="s" s="2" r="B1">
        <v>1</v>
      </c>
    </row>
    <row spans="1:2" r="2">
      <c t="s" s="2" r="B2">
        <v>2</v>
      </c>
    </row>
    <row spans="1:2" r="3">
      <c t="s" s="3" r="A3">
        <v>150</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4</v>
      </c>
      <c t="s" s="2" r="B1">
        <v>1</v>
      </c>
    </row>
    <row spans="1:2" r="2">
      <c t="s" s="2" r="B2">
        <v>2</v>
      </c>
    </row>
    <row spans="1:2" r="3">
      <c t="s" s="3" r="A3">
        <v>153</v>
      </c>
    </row>
    <row spans="1:2" r="4">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27</v>
      </c>
      <c t="s" s="2" r="B1">
        <v>1</v>
      </c>
    </row>
    <row spans="1:2" r="2">
      <c t="s" s="2" r="B2">
        <v>2</v>
      </c>
    </row>
    <row spans="1:2" r="3">
      <c t="s" s="3" r="A3">
        <v>157</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2</v>
      </c>
      <c t="s" s="2" r="B1">
        <v>1</v>
      </c>
    </row>
    <row spans="1:2" r="2">
      <c t="s" s="2" r="B2">
        <v>2</v>
      </c>
    </row>
    <row spans="1:2" r="3">
      <c t="s" s="3" r="A3">
        <v>161</v>
      </c>
    </row>
    <row spans="1:2" r="4">
      <c t="s" s="4" r="A4">
        <v>233</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35</v>
      </c>
      <c t="s" s="2" r="B1">
        <v>1</v>
      </c>
    </row>
    <row spans="1:2" r="2">
      <c t="s" s="2" r="B2">
        <v>2</v>
      </c>
    </row>
    <row spans="1:2" r="3">
      <c t="s" s="3" r="A3">
        <v>165</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0</v>
      </c>
      <c t="s" s="2" r="B1">
        <v>1</v>
      </c>
    </row>
    <row spans="1:2" r="2">
      <c t="s" s="2" r="B2">
        <v>2</v>
      </c>
    </row>
    <row spans="1:2" r="3">
      <c t="s" s="3" r="A3">
        <v>169</v>
      </c>
    </row>
    <row spans="1:2" r="4">
      <c t="s" s="4" r="A4">
        <v>241</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3</v>
      </c>
      <c t="s" s="2" r="B1">
        <v>1</v>
      </c>
    </row>
    <row spans="1:2" r="2">
      <c t="s" s="2" r="B2">
        <v>2</v>
      </c>
    </row>
    <row spans="1:2" r="3">
      <c t="s" s="3" r="A3">
        <v>177</v>
      </c>
    </row>
    <row spans="1:2" r="4">
      <c t="s" s="4" r="A4">
        <v>244</v>
      </c>
      <c t="s" s="4"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46</v>
      </c>
      <c t="s" s="2" r="B1">
        <v>1</v>
      </c>
    </row>
    <row spans="1:2" r="2">
      <c t="s" s="2" r="B2">
        <v>2</v>
      </c>
    </row>
    <row spans="1:2" r="3">
      <c t="s" s="3" r="A3">
        <v>180</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3</v>
      </c>
      <c t="s" s="2" r="B1">
        <v>1</v>
      </c>
    </row>
    <row spans="1:2" r="2">
      <c t="s" s="2" r="B2">
        <v>2</v>
      </c>
    </row>
    <row spans="1:2" r="3">
      <c t="s" s="3" r="A3">
        <v>187</v>
      </c>
    </row>
    <row spans="1:2" r="4">
      <c t="s" s="4" r="A4">
        <v>254</v>
      </c>
      <c t="s" s="4"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8</v>
      </c>
      <c t="s" s="2" r="B1">
        <v>2</v>
      </c>
      <c t="s" s="2" r="C1">
        <v>32</v>
      </c>
    </row>
    <row spans="1:3" r="2">
      <c t="s" s="3" r="A2">
        <v>59</v>
      </c>
    </row>
    <row spans="1:3" r="3">
      <c t="s" s="4" r="A3">
        <v>60</v>
      </c>
      <c t="n" s="8" r="B3">
        <v>0.001</v>
      </c>
      <c t="n" s="8" r="C3">
        <v>0.001</v>
      </c>
    </row>
    <row spans="1:3" r="4">
      <c t="s" s="4" r="A4">
        <v>61</v>
      </c>
      <c t="n" s="6" r="B4">
        <v>100000000</v>
      </c>
      <c t="n" s="6" r="C4">
        <v>100000000</v>
      </c>
    </row>
    <row spans="1:3" r="5">
      <c t="s" s="4" r="A5">
        <v>62</v>
      </c>
      <c t="s" s="4" r="B5">
        <v>37</v>
      </c>
      <c t="s" s="4" r="C5">
        <v>37</v>
      </c>
    </row>
    <row spans="1:3" r="6">
      <c t="s" s="4" r="A6">
        <v>63</v>
      </c>
      <c t="s" s="4" r="B6">
        <v>37</v>
      </c>
      <c t="s" s="4" r="C6">
        <v>37</v>
      </c>
    </row>
    <row spans="1:3" r="7">
      <c t="s" s="4" r="A7">
        <v>64</v>
      </c>
      <c t="n" s="8" r="B7">
        <v>0.001</v>
      </c>
      <c t="n" s="8" r="C7">
        <v>0.001</v>
      </c>
    </row>
    <row spans="1:3" r="8">
      <c t="s" s="4" r="A8">
        <v>65</v>
      </c>
      <c t="n" s="6" r="B8">
        <v>500000000</v>
      </c>
      <c t="n" s="6" r="C8">
        <v>500000000</v>
      </c>
    </row>
    <row spans="1:3" r="9">
      <c t="s" s="4" r="A9">
        <v>66</v>
      </c>
      <c t="n" s="6" r="B9">
        <v>214666944</v>
      </c>
      <c t="n" s="6" r="C9">
        <v>198300000</v>
      </c>
    </row>
    <row spans="1:3" r="10">
      <c t="s" s="4" r="A10">
        <v>67</v>
      </c>
      <c t="n" s="6" r="B10">
        <v>214666944</v>
      </c>
      <c t="n" s="6" r="C10">
        <v>198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6"/>
    <col customWidth="1" max="5" min="5" width="14"/>
    <col customWidth="1" max="6" min="6" width="14"/>
  </cols>
  <sheetData>
    <row spans="1:6" r="1">
      <c t="s" s="1" r="A1">
        <v>256</v>
      </c>
      <c t="s" s="2" r="B1">
        <v>1</v>
      </c>
      <c t="s" s="2" r="D1">
        <v>69</v>
      </c>
    </row>
    <row spans="1:6" r="2">
      <c t="s" s="2" r="B2">
        <v>2</v>
      </c>
      <c t="s" s="2" r="C2">
        <v>32</v>
      </c>
      <c t="s" s="2" r="D2">
        <v>2</v>
      </c>
      <c t="s" s="2" r="E2">
        <v>257</v>
      </c>
      <c t="s" s="2" r="F2">
        <v>258</v>
      </c>
    </row>
    <row spans="1:6" r="3">
      <c t="s" s="3" r="A3">
        <v>259</v>
      </c>
    </row>
    <row spans="1:6" r="4">
      <c t="s" s="4" r="A4">
        <v>260</v>
      </c>
      <c t="s" s="4" r="F4">
        <v>261</v>
      </c>
    </row>
    <row spans="1:6" r="5">
      <c t="s" s="4" r="A5">
        <v>262</v>
      </c>
      <c t="n" s="7" r="B5">
        <v>83870</v>
      </c>
      <c t="n" s="7" r="C5">
        <v>56122</v>
      </c>
      <c t="n" s="7" r="D5">
        <v>139992</v>
      </c>
    </row>
    <row spans="1:6" r="6">
      <c t="s" s="4" r="A6">
        <v>263</v>
      </c>
      <c t="n" s="7" r="B6">
        <v>-11174812</v>
      </c>
      <c t="n" s="7" r="C6">
        <v>-5001166</v>
      </c>
      <c t="n" s="7" r="D6">
        <v>-11174812</v>
      </c>
    </row>
    <row spans="1:6" r="7">
      <c t="s" s="4" r="A7">
        <v>264</v>
      </c>
    </row>
    <row spans="1:6" r="8">
      <c t="s" s="3" r="A8">
        <v>259</v>
      </c>
    </row>
    <row spans="1:6" r="9">
      <c t="s" s="4" r="A9">
        <v>260</v>
      </c>
      <c t="s" s="4" r="E9">
        <v>261</v>
      </c>
    </row>
    <row spans="1:6" r="10">
      <c t="s" s="4" r="A10">
        <v>265</v>
      </c>
      <c t="n" s="7" r="E10">
        <v>678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66</v>
      </c>
      <c t="s" s="2" r="B1">
        <v>2</v>
      </c>
      <c t="s" s="2" r="C1">
        <v>32</v>
      </c>
      <c t="s" s="2" r="D1">
        <v>267</v>
      </c>
      <c t="s" s="2" r="E1">
        <v>268</v>
      </c>
      <c t="s" s="2" r="F1">
        <v>269</v>
      </c>
      <c t="s" s="2" r="G1">
        <v>270</v>
      </c>
      <c t="s" s="2" r="H1">
        <v>271</v>
      </c>
    </row>
    <row spans="1:8" r="2">
      <c t="s" s="4" r="A2">
        <v>38</v>
      </c>
      <c t="n" s="7" r="B2">
        <v>3479750</v>
      </c>
      <c t="n" s="7" r="C2">
        <v>2511841</v>
      </c>
    </row>
    <row spans="1:8" r="3">
      <c t="s" s="4" r="A3">
        <v>272</v>
      </c>
      <c t="n" s="6" r="B3">
        <v>52609</v>
      </c>
      <c t="s" s="4" r="C3">
        <v>37</v>
      </c>
    </row>
    <row spans="1:8" r="4">
      <c t="s" s="4" r="A4">
        <v>41</v>
      </c>
      <c t="n" s="6" r="B4">
        <v>6600285</v>
      </c>
      <c t="s" s="4" r="C4">
        <v>37</v>
      </c>
    </row>
    <row spans="1:8" r="5">
      <c t="s" s="4" r="A5">
        <v>273</v>
      </c>
      <c t="n" s="6" r="B5">
        <v>13074206</v>
      </c>
      <c t="n" s="7" r="C5">
        <v>2860510</v>
      </c>
    </row>
    <row spans="1:8" r="6">
      <c t="s" s="4" r="A6">
        <v>44</v>
      </c>
      <c t="n" s="6" r="B6">
        <v>600675</v>
      </c>
      <c t="n" s="6" r="C6">
        <v>295601</v>
      </c>
    </row>
    <row spans="1:8" r="7">
      <c t="s" s="4" r="A7">
        <v>48</v>
      </c>
      <c t="n" s="6" r="B7">
        <v>7569115</v>
      </c>
      <c t="n" s="6" r="C7">
        <v>7447533</v>
      </c>
    </row>
    <row spans="1:8" r="8">
      <c t="s" s="4" r="A8">
        <v>49</v>
      </c>
      <c t="n" s="6" r="B8">
        <v>7569115</v>
      </c>
      <c t="n" s="6" r="C8">
        <v>7447533</v>
      </c>
    </row>
    <row spans="1:8" r="9">
      <c t="s" s="4" r="A9">
        <v>54</v>
      </c>
      <c t="n" s="6" r="B9">
        <v>-11174812</v>
      </c>
      <c t="n" s="6" r="C9">
        <v>-5001166</v>
      </c>
    </row>
    <row spans="1:8" r="10">
      <c t="s" s="4" r="A10">
        <v>274</v>
      </c>
      <c t="n" s="6" r="B10">
        <v>5505091</v>
      </c>
      <c t="n" s="6" r="C10">
        <v>-4587023</v>
      </c>
      <c t="n" s="7" r="D10">
        <v>-11524</v>
      </c>
      <c t="n" s="7" r="E10">
        <v>216</v>
      </c>
      <c t="n" s="7" r="F10">
        <v>33788</v>
      </c>
      <c t="n" s="7" r="G10">
        <v>3248</v>
      </c>
      <c t="s" s="4" r="H10">
        <v>37</v>
      </c>
    </row>
    <row spans="1:8" r="11">
      <c t="s" s="4" r="A11">
        <v>275</v>
      </c>
      <c t="n" s="6" r="B11">
        <v>13074206</v>
      </c>
      <c t="n" s="7" r="C11">
        <v>2860510</v>
      </c>
    </row>
    <row spans="1:8" r="12">
      <c t="s" s="4" r="A12">
        <v>276</v>
      </c>
    </row>
    <row spans="1:8" r="13">
      <c t="s" s="4" r="A13">
        <v>38</v>
      </c>
      <c t="n" s="6" r="B13">
        <v>4937210</v>
      </c>
    </row>
    <row spans="1:8" r="14">
      <c t="s" s="4" r="A14">
        <v>272</v>
      </c>
      <c t="n" s="6" r="B14">
        <v>1457460</v>
      </c>
    </row>
    <row spans="1:8" r="15">
      <c t="s" s="4" r="A15">
        <v>41</v>
      </c>
      <c t="n" s="6" r="B15">
        <v>6603912</v>
      </c>
    </row>
    <row spans="1:8" r="16">
      <c t="s" s="4" r="A16">
        <v>273</v>
      </c>
      <c t="n" s="6" r="B16">
        <v>14482684</v>
      </c>
    </row>
    <row spans="1:8" r="17">
      <c t="s" s="4" r="A17">
        <v>44</v>
      </c>
      <c t="n" s="6" r="B17">
        <v>773852</v>
      </c>
    </row>
    <row spans="1:8" r="18">
      <c t="s" s="4" r="A18">
        <v>48</v>
      </c>
      <c t="n" s="6" r="B18">
        <v>7742292</v>
      </c>
    </row>
    <row spans="1:8" r="19">
      <c t="s" s="4" r="A19">
        <v>49</v>
      </c>
      <c t="n" s="6" r="B19">
        <v>7742292</v>
      </c>
    </row>
    <row spans="1:8" r="20">
      <c t="s" s="4" r="A20">
        <v>54</v>
      </c>
      <c t="n" s="6" r="B20">
        <v>-9939511</v>
      </c>
    </row>
    <row spans="1:8" r="21">
      <c t="s" s="4" r="A21">
        <v>274</v>
      </c>
      <c t="n" s="6" r="B21">
        <v>6740392</v>
      </c>
    </row>
    <row spans="1:8" r="22">
      <c t="s" s="4" r="A22">
        <v>275</v>
      </c>
      <c t="n" s="6" r="B22">
        <v>14482684</v>
      </c>
    </row>
    <row spans="1:8" r="23">
      <c t="s" s="4" r="A23">
        <v>277</v>
      </c>
    </row>
    <row spans="1:8" r="24">
      <c t="s" s="4" r="A24">
        <v>38</v>
      </c>
      <c t="n" s="6" r="B24">
        <v>3479750</v>
      </c>
    </row>
    <row spans="1:8" r="25">
      <c t="s" s="4" r="A25">
        <v>272</v>
      </c>
      <c t="n" s="6" r="B25">
        <v>52609</v>
      </c>
    </row>
    <row spans="1:8" r="26">
      <c t="s" s="4" r="A26">
        <v>41</v>
      </c>
      <c t="n" s="6" r="B26">
        <v>6600285</v>
      </c>
    </row>
    <row spans="1:8" r="27">
      <c t="s" s="4" r="A27">
        <v>273</v>
      </c>
      <c t="n" s="6" r="B27">
        <v>13074206</v>
      </c>
    </row>
    <row spans="1:8" r="28">
      <c t="s" s="4" r="A28">
        <v>44</v>
      </c>
      <c t="n" s="6" r="B28">
        <v>600675</v>
      </c>
    </row>
    <row spans="1:8" r="29">
      <c t="s" s="4" r="A29">
        <v>48</v>
      </c>
      <c t="n" s="6" r="B29">
        <v>7569115</v>
      </c>
    </row>
    <row spans="1:8" r="30">
      <c t="s" s="4" r="A30">
        <v>49</v>
      </c>
      <c t="n" s="6" r="B30">
        <v>7569115</v>
      </c>
    </row>
    <row spans="1:8" r="31">
      <c t="s" s="4" r="A31">
        <v>54</v>
      </c>
      <c t="n" s="6" r="B31">
        <v>-11174812</v>
      </c>
    </row>
    <row spans="1:8" r="32">
      <c t="s" s="4" r="A32">
        <v>274</v>
      </c>
      <c t="n" s="6" r="B32">
        <v>5505091</v>
      </c>
    </row>
    <row spans="1:8" r="33">
      <c t="s" s="4" r="A33">
        <v>275</v>
      </c>
      <c t="n" s="7" r="B33">
        <v>130742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 customWidth="1" max="5" min="5" width="14"/>
    <col customWidth="1" max="6" min="6" width="14"/>
    <col customWidth="1" max="7" min="7" width="14"/>
    <col customWidth="1" max="8" min="8" width="16"/>
  </cols>
  <sheetData>
    <row spans="1:8" r="1">
      <c t="s" s="1" r="A1">
        <v>278</v>
      </c>
      <c t="s" s="2" r="B1">
        <v>279</v>
      </c>
      <c t="s" s="2" r="C1">
        <v>280</v>
      </c>
      <c t="s" s="2" r="D1">
        <v>1</v>
      </c>
      <c t="s" s="2" r="H1">
        <v>69</v>
      </c>
    </row>
    <row spans="1:8" r="2">
      <c t="s" s="2" r="B2">
        <v>270</v>
      </c>
      <c t="s" s="2" r="C2">
        <v>267</v>
      </c>
      <c t="s" s="2" r="D2">
        <v>2</v>
      </c>
      <c t="s" s="2" r="E2">
        <v>32</v>
      </c>
      <c t="s" s="2" r="F2">
        <v>268</v>
      </c>
      <c t="s" s="2" r="G2">
        <v>269</v>
      </c>
      <c t="s" s="2" r="H2">
        <v>2</v>
      </c>
    </row>
    <row spans="1:8" r="3">
      <c t="s" s="4" r="A3">
        <v>281</v>
      </c>
      <c t="n" s="7" r="D3">
        <v>843299</v>
      </c>
      <c t="n" s="7" r="E3">
        <v>78571</v>
      </c>
      <c t="n" s="7" r="H3">
        <v>921870</v>
      </c>
    </row>
    <row spans="1:8" r="4">
      <c t="s" s="4" r="A4">
        <v>77</v>
      </c>
      <c t="n" s="6" r="D4">
        <v>-6228513</v>
      </c>
      <c t="n" s="6" r="E4">
        <v>-4815241</v>
      </c>
      <c t="n" s="6" r="H4">
        <v>-11253578</v>
      </c>
    </row>
    <row spans="1:8" r="5">
      <c t="s" s="4" r="A5">
        <v>79</v>
      </c>
      <c t="n" s="6" r="D5">
        <v>-6226255</v>
      </c>
      <c t="n" s="7" r="E5">
        <v>-4791342</v>
      </c>
      <c t="n" s="6" r="H5">
        <v>-11227421</v>
      </c>
    </row>
    <row spans="1:8" r="6">
      <c t="s" s="4" r="A6">
        <v>282</v>
      </c>
      <c t="n" s="6" r="D6">
        <v>-52609</v>
      </c>
      <c t="s" s="4" r="E6">
        <v>37</v>
      </c>
      <c t="n" s="6" r="H6">
        <v>-52609</v>
      </c>
    </row>
    <row spans="1:8" r="7">
      <c t="s" s="4" r="A7">
        <v>98</v>
      </c>
      <c t="n" s="7" r="B7">
        <v>-21</v>
      </c>
      <c t="n" s="7" r="C7">
        <v>-14690</v>
      </c>
      <c t="n" s="6" r="D7">
        <v>-6173646</v>
      </c>
      <c t="n" s="7" r="E7">
        <v>-4791342</v>
      </c>
      <c t="n" s="7" r="F7">
        <v>-33572</v>
      </c>
      <c t="n" s="7" r="G7">
        <v>-12606</v>
      </c>
      <c t="n" s="6" r="H7">
        <v>-11174812</v>
      </c>
    </row>
    <row spans="1:8" r="8">
      <c t="s" s="4" r="A8">
        <v>83</v>
      </c>
      <c t="n" s="7" r="D8">
        <v>-6111916</v>
      </c>
      <c t="n" s="7" r="E8">
        <v>-4738413</v>
      </c>
      <c t="n" s="6" r="H8">
        <v>-11060153</v>
      </c>
    </row>
    <row spans="1:8" r="9">
      <c t="s" s="4" r="A9">
        <v>283</v>
      </c>
      <c t="n" s="9" r="D9">
        <v>-0.03</v>
      </c>
      <c t="n" s="9" r="E9">
        <v>-0.02</v>
      </c>
    </row>
    <row spans="1:8" r="10">
      <c t="s" s="4" r="A10">
        <v>276</v>
      </c>
    </row>
    <row spans="1:8" r="11">
      <c t="s" s="4" r="A11">
        <v>281</v>
      </c>
      <c t="n" s="7" r="D11">
        <v>1012849</v>
      </c>
      <c t="n" s="6" r="H11">
        <v>1091420</v>
      </c>
    </row>
    <row spans="1:8" r="12">
      <c t="s" s="4" r="A12">
        <v>77</v>
      </c>
      <c t="n" s="6" r="D12">
        <v>-6398063</v>
      </c>
      <c t="n" s="6" r="H12">
        <v>-11423128</v>
      </c>
    </row>
    <row spans="1:8" r="13">
      <c t="s" s="4" r="A13">
        <v>79</v>
      </c>
      <c t="n" s="6" r="D13">
        <v>-6395805</v>
      </c>
      <c t="n" s="6" r="H13">
        <v>-11396971</v>
      </c>
    </row>
    <row spans="1:8" r="14">
      <c t="s" s="4" r="A14">
        <v>282</v>
      </c>
      <c t="n" s="6" r="D14">
        <v>1457460</v>
      </c>
      <c t="n" s="6" r="H14">
        <v>1457460</v>
      </c>
    </row>
    <row spans="1:8" r="15">
      <c t="s" s="4" r="A15">
        <v>98</v>
      </c>
      <c t="n" s="6" r="D15">
        <v>-4938345</v>
      </c>
      <c t="n" s="6" r="H15">
        <v>-9939511</v>
      </c>
    </row>
    <row spans="1:8" r="16">
      <c t="s" s="4" r="A16">
        <v>83</v>
      </c>
      <c t="n" s="7" r="D16">
        <v>-4876615</v>
      </c>
      <c t="n" s="6" r="H16">
        <v>-9824852</v>
      </c>
    </row>
    <row spans="1:8" r="17">
      <c t="s" s="4" r="A17">
        <v>283</v>
      </c>
      <c t="n" s="9" r="D17">
        <v>-0.02</v>
      </c>
    </row>
    <row spans="1:8" r="18">
      <c t="s" s="4" r="A18">
        <v>277</v>
      </c>
    </row>
    <row spans="1:8" r="19">
      <c t="s" s="4" r="A19">
        <v>281</v>
      </c>
      <c t="n" s="7" r="D19">
        <v>843299</v>
      </c>
      <c t="n" s="6" r="H19">
        <v>921870</v>
      </c>
    </row>
    <row spans="1:8" r="20">
      <c t="s" s="4" r="A20">
        <v>77</v>
      </c>
      <c t="n" s="6" r="D20">
        <v>-6228513</v>
      </c>
      <c t="n" s="6" r="H20">
        <v>-11253578</v>
      </c>
    </row>
    <row spans="1:8" r="21">
      <c t="s" s="4" r="A21">
        <v>79</v>
      </c>
      <c t="n" s="6" r="D21">
        <v>-6226255</v>
      </c>
      <c t="n" s="6" r="H21">
        <v>-11227421</v>
      </c>
    </row>
    <row spans="1:8" r="22">
      <c t="s" s="4" r="A22">
        <v>282</v>
      </c>
      <c t="n" s="6" r="D22">
        <v>52609</v>
      </c>
      <c t="n" s="6" r="H22">
        <v>52609</v>
      </c>
    </row>
    <row spans="1:8" r="23">
      <c t="s" s="4" r="A23">
        <v>98</v>
      </c>
      <c t="n" s="6" r="D23">
        <v>-6173646</v>
      </c>
      <c t="n" s="6" r="H23">
        <v>-11174812</v>
      </c>
    </row>
    <row spans="1:8" r="24">
      <c t="s" s="4" r="A24">
        <v>83</v>
      </c>
      <c t="n" s="7" r="D24">
        <v>-6111916</v>
      </c>
      <c t="n" s="7" r="H24">
        <v>-11060153</v>
      </c>
    </row>
    <row spans="1:8" r="25">
      <c t="s" s="4" r="A25">
        <v>283</v>
      </c>
      <c t="n" s="9" r="D25">
        <v>-0.03</v>
      </c>
    </row>
  </sheetData>
  <mergeCells count="2">
    <mergeCell ref="A1:A2"/>
    <mergeCell ref="D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 customWidth="1" max="5" min="5" width="14"/>
    <col customWidth="1" max="6" min="6" width="14"/>
    <col customWidth="1" max="7" min="7" width="14"/>
    <col customWidth="1" max="8" min="8" width="16"/>
  </cols>
  <sheetData>
    <row spans="1:8" r="1">
      <c t="s" s="1" r="A1">
        <v>284</v>
      </c>
      <c t="s" s="2" r="B1">
        <v>279</v>
      </c>
      <c t="s" s="2" r="C1">
        <v>280</v>
      </c>
      <c t="s" s="2" r="D1">
        <v>1</v>
      </c>
      <c t="s" s="2" r="H1">
        <v>69</v>
      </c>
    </row>
    <row spans="1:8" r="2">
      <c t="s" s="2" r="B2">
        <v>270</v>
      </c>
      <c t="s" s="2" r="C2">
        <v>267</v>
      </c>
      <c t="s" s="2" r="D2">
        <v>2</v>
      </c>
      <c t="s" s="2" r="E2">
        <v>32</v>
      </c>
      <c t="s" s="2" r="F2">
        <v>268</v>
      </c>
      <c t="s" s="2" r="G2">
        <v>269</v>
      </c>
      <c t="s" s="2" r="H2">
        <v>2</v>
      </c>
    </row>
    <row spans="1:8" r="3">
      <c t="s" s="4" r="A3">
        <v>98</v>
      </c>
      <c t="n" s="7" r="B3">
        <v>-21</v>
      </c>
      <c t="n" s="7" r="C3">
        <v>-14690</v>
      </c>
      <c t="n" s="7" r="D3">
        <v>-6173646</v>
      </c>
      <c t="n" s="7" r="E3">
        <v>-4791342</v>
      </c>
      <c t="n" s="7" r="F3">
        <v>-33572</v>
      </c>
      <c t="n" s="7" r="G3">
        <v>-12606</v>
      </c>
      <c t="n" s="7" r="H3">
        <v>-11174812</v>
      </c>
    </row>
    <row spans="1:8" r="4">
      <c t="s" s="4" r="A4">
        <v>281</v>
      </c>
      <c t="n" s="6" r="D4">
        <v>843299</v>
      </c>
      <c t="n" s="7" r="E4">
        <v>78571</v>
      </c>
      <c t="n" s="6" r="H4">
        <v>921870</v>
      </c>
    </row>
    <row spans="1:8" r="5">
      <c t="s" s="4" r="A5">
        <v>122</v>
      </c>
      <c t="n" s="6" r="D5">
        <v>52609</v>
      </c>
      <c t="s" s="4" r="E5">
        <v>37</v>
      </c>
      <c t="n" s="6" r="H5">
        <v>52609</v>
      </c>
    </row>
    <row spans="1:8" r="6">
      <c t="s" s="4" r="A6">
        <v>123</v>
      </c>
      <c t="n" s="6" r="D6">
        <v>305074</v>
      </c>
      <c t="n" s="7" r="E6">
        <v>173159</v>
      </c>
      <c t="n" s="6" r="H6">
        <v>554885</v>
      </c>
    </row>
    <row spans="1:8" r="7">
      <c t="s" s="4" r="A7">
        <v>285</v>
      </c>
      <c t="n" s="6" r="D7">
        <v>-5417273</v>
      </c>
      <c t="n" s="7" r="E7">
        <v>-2106329</v>
      </c>
      <c t="n" s="6" r="H7">
        <v>-7931832</v>
      </c>
    </row>
    <row spans="1:8" r="8">
      <c t="s" s="4" r="A8">
        <v>127</v>
      </c>
      <c t="n" s="6" r="D8">
        <v>354755</v>
      </c>
      <c t="s" s="4" r="E8">
        <v>37</v>
      </c>
      <c t="n" s="6" r="H8">
        <v>354755</v>
      </c>
    </row>
    <row spans="1:8" r="9">
      <c t="s" s="4" r="A9">
        <v>286</v>
      </c>
      <c t="n" s="6" r="D9">
        <v>-3286593</v>
      </c>
      <c t="n" s="7" r="E9">
        <v>667730</v>
      </c>
      <c t="n" s="6" r="H9">
        <v>-2433069</v>
      </c>
    </row>
    <row spans="1:8" r="10">
      <c t="s" s="4" r="A10">
        <v>276</v>
      </c>
    </row>
    <row spans="1:8" r="11">
      <c t="s" s="4" r="A11">
        <v>98</v>
      </c>
      <c t="n" s="6" r="D11">
        <v>-4938345</v>
      </c>
      <c t="n" s="6" r="H11">
        <v>-9939511</v>
      </c>
    </row>
    <row spans="1:8" r="12">
      <c t="s" s="4" r="A12">
        <v>281</v>
      </c>
      <c t="n" s="6" r="D12">
        <v>1012849</v>
      </c>
      <c t="n" s="6" r="H12">
        <v>1091420</v>
      </c>
    </row>
    <row spans="1:8" r="13">
      <c t="s" s="4" r="A13">
        <v>122</v>
      </c>
      <c t="n" s="6" r="D13">
        <v>-1457460</v>
      </c>
      <c t="n" s="6" r="H13">
        <v>-1457460</v>
      </c>
    </row>
    <row spans="1:8" r="14">
      <c t="s" s="4" r="A14">
        <v>123</v>
      </c>
      <c t="n" s="6" r="D14">
        <v>478251</v>
      </c>
      <c t="n" s="6" r="H14">
        <v>728062</v>
      </c>
    </row>
    <row spans="1:8" r="15">
      <c t="s" s="4" r="A15">
        <v>285</v>
      </c>
      <c t="n" s="6" r="D15">
        <v>-5244096</v>
      </c>
      <c t="n" s="6" r="H15">
        <v>-7758655</v>
      </c>
    </row>
    <row spans="1:8" r="16">
      <c t="s" s="4" r="A16">
        <v>127</v>
      </c>
      <c t="n" s="6" r="D16">
        <v>-527932</v>
      </c>
      <c t="n" s="6" r="H16">
        <v>-527932</v>
      </c>
    </row>
    <row spans="1:8" r="17">
      <c t="s" s="4" r="A17">
        <v>286</v>
      </c>
      <c t="n" s="6" r="D17">
        <v>-3459770</v>
      </c>
      <c t="n" s="6" r="H17">
        <v>-2606246</v>
      </c>
    </row>
    <row spans="1:8" r="18">
      <c t="s" s="4" r="A18">
        <v>277</v>
      </c>
    </row>
    <row spans="1:8" r="19">
      <c t="s" s="4" r="A19">
        <v>98</v>
      </c>
      <c t="n" s="6" r="D19">
        <v>-6173646</v>
      </c>
      <c t="n" s="6" r="H19">
        <v>-11174812</v>
      </c>
    </row>
    <row spans="1:8" r="20">
      <c t="s" s="4" r="A20">
        <v>281</v>
      </c>
      <c t="n" s="6" r="D20">
        <v>843299</v>
      </c>
      <c t="n" s="6" r="H20">
        <v>921870</v>
      </c>
    </row>
    <row spans="1:8" r="21">
      <c t="s" s="4" r="A21">
        <v>122</v>
      </c>
      <c t="n" s="6" r="D21">
        <v>-52609</v>
      </c>
      <c t="n" s="6" r="H21">
        <v>-52609</v>
      </c>
    </row>
    <row spans="1:8" r="22">
      <c t="s" s="4" r="A22">
        <v>123</v>
      </c>
      <c t="n" s="6" r="D22">
        <v>305074</v>
      </c>
      <c t="n" s="6" r="H22">
        <v>554885</v>
      </c>
    </row>
    <row spans="1:8" r="23">
      <c t="s" s="4" r="A23">
        <v>285</v>
      </c>
      <c t="n" s="6" r="D23">
        <v>-5417273</v>
      </c>
      <c t="n" s="6" r="H23">
        <v>-7931832</v>
      </c>
    </row>
    <row spans="1:8" r="24">
      <c t="s" s="4" r="A24">
        <v>127</v>
      </c>
      <c t="n" s="6" r="D24">
        <v>-354755</v>
      </c>
      <c t="n" s="6" r="H24">
        <v>-354755</v>
      </c>
    </row>
    <row spans="1:8" r="25">
      <c t="s" s="4" r="A25">
        <v>286</v>
      </c>
      <c t="n" s="7" r="D25">
        <v>-3286593</v>
      </c>
      <c t="n" s="7" r="H25">
        <v>-2433069</v>
      </c>
    </row>
  </sheetData>
  <mergeCells count="2">
    <mergeCell ref="A1:A2"/>
    <mergeCell ref="D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80"/>
    <col customWidth="1" max="3" min="3" width="14"/>
  </cols>
  <sheetData>
    <row spans="1:3" r="1">
      <c t="s" s="1" r="A1">
        <v>287</v>
      </c>
      <c t="s" s="2" r="B1">
        <v>1</v>
      </c>
    </row>
    <row spans="1:3" r="2">
      <c t="s" s="2" r="B2">
        <v>2</v>
      </c>
      <c t="s" s="2" r="C2">
        <v>32</v>
      </c>
    </row>
    <row spans="1:3" r="3">
      <c t="s" s="4" r="A3">
        <v>288</v>
      </c>
      <c t="n" s="7" r="B3">
        <v>1460000</v>
      </c>
    </row>
    <row spans="1:3" r="4">
      <c t="s" s="4" r="A4">
        <v>289</v>
      </c>
      <c t="s" s="4" r="B4">
        <v>290</v>
      </c>
    </row>
    <row spans="1:3" r="5">
      <c t="s" s="4" r="A5">
        <v>291</v>
      </c>
      <c t="n" s="7" r="B5">
        <v>536470</v>
      </c>
      <c t="s" s="4" r="C5">
        <v>37</v>
      </c>
    </row>
    <row spans="1:3" r="6">
      <c t="s" s="4" r="A6">
        <v>292</v>
      </c>
      <c t="s" s="4" r="B6">
        <v>293</v>
      </c>
    </row>
    <row spans="1:3" r="7">
      <c t="s" s="4" r="A7">
        <v>294</v>
      </c>
      <c t="s" s="4" r="B7">
        <v>295</v>
      </c>
    </row>
    <row spans="1:3" r="8">
      <c t="s" s="4" r="A8">
        <v>296</v>
      </c>
    </row>
    <row spans="1:3" r="9">
      <c t="s" s="4" r="A9">
        <v>291</v>
      </c>
      <c t="n" s="7" r="B9">
        <v>1695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51"/>
  </cols>
  <sheetData>
    <row spans="1:2" r="1">
      <c t="s" s="1" r="A1">
        <v>297</v>
      </c>
      <c t="s" s="2" r="B1">
        <v>1</v>
      </c>
    </row>
    <row spans="1:2" r="2">
      <c t="s" s="2" r="B2">
        <v>2</v>
      </c>
    </row>
    <row spans="1:2" r="3">
      <c t="s" s="4" r="A3">
        <v>298</v>
      </c>
    </row>
    <row spans="1:2" r="4">
      <c t="s" s="3" r="A4">
        <v>225</v>
      </c>
    </row>
    <row spans="1:2" r="5">
      <c t="s" s="4" r="A5">
        <v>299</v>
      </c>
      <c t="s" s="4" r="B5">
        <v>300</v>
      </c>
    </row>
    <row spans="1:2" r="6">
      <c t="s" s="4" r="A6">
        <v>301</v>
      </c>
    </row>
    <row spans="1:2" r="7">
      <c t="s" s="3" r="A7">
        <v>225</v>
      </c>
    </row>
    <row spans="1:2" r="8">
      <c t="s" s="4" r="A8">
        <v>299</v>
      </c>
      <c t="s" s="4" r="B8">
        <v>300</v>
      </c>
    </row>
    <row spans="1:2" r="9">
      <c t="s" s="4" r="A9">
        <v>302</v>
      </c>
    </row>
    <row spans="1:2" r="10">
      <c t="s" s="3" r="A10">
        <v>225</v>
      </c>
    </row>
    <row spans="1:2" r="11">
      <c t="s" s="4" r="A11">
        <v>299</v>
      </c>
      <c t="s" s="4" r="B11">
        <v>300</v>
      </c>
    </row>
    <row spans="1:2" r="12">
      <c t="s" s="4" r="A12">
        <v>303</v>
      </c>
    </row>
    <row spans="1:2" r="13">
      <c t="s" s="3" r="A13">
        <v>225</v>
      </c>
    </row>
    <row spans="1:2" r="14">
      <c t="s" s="4" r="A14">
        <v>304</v>
      </c>
      <c t="s" s="4" r="B1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6"/>
  </cols>
  <sheetData>
    <row spans="1:2" r="1">
      <c t="s" s="1" r="A1">
        <v>306</v>
      </c>
      <c t="s" s="2" r="B1">
        <v>1</v>
      </c>
    </row>
    <row spans="1:2" r="2">
      <c t="s" s="2" r="B2">
        <v>32</v>
      </c>
    </row>
    <row spans="1:2" r="3">
      <c t="s" s="3" r="A3">
        <v>307</v>
      </c>
    </row>
    <row spans="1:2" r="4">
      <c t="s" s="4" r="A4">
        <v>308</v>
      </c>
      <c t="s" s="4" r="B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21"/>
  </cols>
  <sheetData>
    <row spans="1:2" r="1">
      <c t="s" s="1" r="A1">
        <v>310</v>
      </c>
      <c t="s" s="2" r="B1">
        <v>311</v>
      </c>
    </row>
    <row spans="1:2" r="2">
      <c t="s" s="3" r="A2">
        <v>312</v>
      </c>
    </row>
    <row spans="1:2" r="3">
      <c t="s" s="4" r="A3">
        <v>313</v>
      </c>
      <c t="n" s="7" r="B3">
        <v>897453</v>
      </c>
    </row>
    <row spans="1:2" r="4">
      <c t="s" s="4" r="A4">
        <v>35</v>
      </c>
      <c t="n" s="6" r="B4">
        <v>264729</v>
      </c>
    </row>
    <row spans="1:2" r="5">
      <c t="s" s="4" r="A5">
        <v>314</v>
      </c>
      <c t="n" s="6" r="B5">
        <v>1129</v>
      </c>
    </row>
    <row spans="1:2" r="6">
      <c t="s" s="3" r="A6">
        <v>315</v>
      </c>
    </row>
    <row spans="1:2" r="7">
      <c t="s" s="4" r="A7">
        <v>162</v>
      </c>
      <c t="n" s="6" r="B7">
        <v>176116</v>
      </c>
    </row>
    <row spans="1:2" r="8">
      <c t="s" s="3" r="A8">
        <v>316</v>
      </c>
    </row>
    <row spans="1:2" r="9">
      <c t="s" s="4" r="A9">
        <v>317</v>
      </c>
      <c t="n" s="6" r="B9">
        <v>-51172</v>
      </c>
    </row>
    <row spans="1:2" r="10">
      <c t="s" s="4" r="A10">
        <v>318</v>
      </c>
      <c t="n" s="6" r="B10">
        <v>-2888570</v>
      </c>
    </row>
    <row spans="1:2" r="11">
      <c t="s" s="4" r="A11">
        <v>319</v>
      </c>
      <c t="n" s="6" r="B11">
        <v>-1600315</v>
      </c>
    </row>
    <row spans="1:2" r="12">
      <c t="s" s="3" r="A12">
        <v>320</v>
      </c>
    </row>
    <row spans="1:2" r="13">
      <c t="s" s="4" r="A13">
        <v>321</v>
      </c>
      <c t="n" s="6" r="B13">
        <v>-1000000</v>
      </c>
    </row>
    <row spans="1:2" r="14">
      <c t="s" s="4" r="A14">
        <v>322</v>
      </c>
      <c t="n" s="6" r="B14">
        <v>-1600315</v>
      </c>
    </row>
    <row spans="1:2" r="15">
      <c t="s" s="4" r="A15">
        <v>323</v>
      </c>
      <c t="n" s="7" r="B15">
        <v>2600315</v>
      </c>
    </row>
    <row spans="1:2" r="16">
      <c t="s" s="3" r="A16">
        <v>324</v>
      </c>
    </row>
    <row spans="1:2" r="17">
      <c t="s" s="4" r="A17">
        <v>325</v>
      </c>
      <c t="s" s="4" r="B17">
        <v>37</v>
      </c>
    </row>
    <row spans="1:2" r="18">
      <c t="s" s="4" r="A18">
        <v>326</v>
      </c>
      <c t="n" s="7" r="B18">
        <v>897453</v>
      </c>
    </row>
    <row spans="1:2" r="19">
      <c t="s" s="4" r="A19">
        <v>327</v>
      </c>
      <c t="n" s="7" r="B19">
        <v>8974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6"/>
  </cols>
  <sheetData>
    <row spans="1:4" r="1">
      <c t="s" s="1" r="A1">
        <v>328</v>
      </c>
      <c t="s" s="2" r="B1">
        <v>1</v>
      </c>
      <c t="s" s="2" r="D1">
        <v>69</v>
      </c>
    </row>
    <row spans="1:4" r="2">
      <c t="s" s="2" r="B2">
        <v>2</v>
      </c>
      <c t="s" s="2" r="C2">
        <v>32</v>
      </c>
      <c t="s" s="2" r="D2">
        <v>2</v>
      </c>
    </row>
    <row spans="1:4" r="3">
      <c t="s" s="3" r="A3">
        <v>230</v>
      </c>
    </row>
    <row spans="1:4" r="4">
      <c t="s" s="4" r="A4">
        <v>329</v>
      </c>
      <c t="s" s="4" r="B4">
        <v>37</v>
      </c>
      <c t="s" s="4" r="C4">
        <v>37</v>
      </c>
    </row>
    <row spans="1:4" r="5">
      <c t="s" s="4" r="A5">
        <v>330</v>
      </c>
      <c t="n" s="7" r="C5">
        <v>2600315</v>
      </c>
    </row>
    <row spans="1:4" r="6">
      <c t="s" s="4" r="A6">
        <v>331</v>
      </c>
      <c t="s" s="4" r="B6">
        <v>37</v>
      </c>
      <c t="n" s="7" r="C6">
        <v>2600315</v>
      </c>
      <c t="n" s="7" r="D6">
        <v>2600315</v>
      </c>
    </row>
    <row spans="1:4" r="7">
      <c t="s" s="4" r="A7">
        <v>332</v>
      </c>
      <c t="s" s="4" r="B7">
        <v>37</v>
      </c>
      <c t="s" s="4" r="C7">
        <v>37</v>
      </c>
      <c t="s" s="4" r="D7">
        <v>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80"/>
    <col customWidth="1" max="3" min="3" width="14"/>
  </cols>
  <sheetData>
    <row spans="1:3" r="1">
      <c t="s" s="1" r="A1">
        <v>333</v>
      </c>
      <c t="s" s="2" r="B1">
        <v>334</v>
      </c>
    </row>
    <row spans="1:3" r="2">
      <c t="s" s="2" r="B2">
        <v>335</v>
      </c>
      <c t="s" s="2" r="C2">
        <v>2</v>
      </c>
    </row>
    <row spans="1:3" r="3">
      <c t="s" s="3" r="A3">
        <v>336</v>
      </c>
    </row>
    <row spans="1:3" r="4">
      <c t="s" s="4" r="A4">
        <v>321</v>
      </c>
      <c t="n" s="7" r="C4">
        <v>-1000000</v>
      </c>
    </row>
    <row spans="1:3" r="5">
      <c t="s" s="4" r="A5">
        <v>337</v>
      </c>
      <c t="s" s="4" r="B5">
        <v>338</v>
      </c>
    </row>
    <row spans="1:3" r="6">
      <c t="s" s="4" r="A6">
        <v>339</v>
      </c>
      <c t="s" s="4" r="B6">
        <v>340</v>
      </c>
    </row>
    <row spans="1:3" r="7">
      <c t="s" s="4" r="A7">
        <v>341</v>
      </c>
      <c t="s" s="4" r="B7">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68</v>
      </c>
      <c t="s" s="2" r="B1">
        <v>1</v>
      </c>
      <c t="s" s="2" r="D1">
        <v>69</v>
      </c>
    </row>
    <row spans="1:4" r="2">
      <c t="s" s="2" r="B2">
        <v>2</v>
      </c>
      <c t="s" s="2" r="C2">
        <v>32</v>
      </c>
      <c t="s" s="2" r="D2">
        <v>2</v>
      </c>
    </row>
    <row spans="1:4" r="3">
      <c t="s" s="3" r="A3">
        <v>70</v>
      </c>
    </row>
    <row spans="1:4" r="4">
      <c t="s" s="4" r="A4">
        <v>71</v>
      </c>
      <c t="n" s="7" r="B4">
        <v>83870</v>
      </c>
      <c t="n" s="7" r="C4">
        <v>56122</v>
      </c>
      <c t="n" s="7" r="D4">
        <v>139992</v>
      </c>
    </row>
    <row spans="1:4" r="5">
      <c t="s" s="3" r="A5">
        <v>72</v>
      </c>
    </row>
    <row spans="1:4" r="6">
      <c t="s" s="4" r="A6">
        <v>73</v>
      </c>
      <c t="n" s="6" r="B6">
        <v>-25269</v>
      </c>
      <c t="n" s="6" r="C6">
        <v>-15514</v>
      </c>
      <c t="n" s="6" r="D6">
        <v>-48694</v>
      </c>
    </row>
    <row spans="1:4" r="7">
      <c t="s" s="4" r="A7">
        <v>74</v>
      </c>
      <c t="n" s="6" r="B7">
        <v>-843299</v>
      </c>
      <c t="n" s="6" r="C7">
        <v>-78571</v>
      </c>
      <c t="n" s="6" r="D7">
        <v>-921870</v>
      </c>
    </row>
    <row spans="1:4" r="8">
      <c t="s" s="4" r="A8">
        <v>75</v>
      </c>
      <c t="n" s="7" r="B8">
        <v>-5443815</v>
      </c>
      <c t="n" s="6" r="C8">
        <v>-2176963</v>
      </c>
      <c t="n" s="6" r="D8">
        <v>-7822691</v>
      </c>
    </row>
    <row spans="1:4" r="9">
      <c t="s" s="4" r="A9">
        <v>76</v>
      </c>
      <c t="s" s="4" r="B9">
        <v>37</v>
      </c>
      <c t="n" s="6" r="C9">
        <v>-2600315</v>
      </c>
      <c t="n" s="6" r="D9">
        <v>-2600315</v>
      </c>
    </row>
    <row spans="1:4" r="10">
      <c t="s" s="4" r="A10">
        <v>77</v>
      </c>
      <c t="n" s="7" r="B10">
        <v>-6228513</v>
      </c>
      <c t="n" s="6" r="C10">
        <v>-4815241</v>
      </c>
      <c t="n" s="6" r="D10">
        <v>-11253578</v>
      </c>
    </row>
    <row spans="1:4" r="11">
      <c t="s" s="4" r="A11">
        <v>78</v>
      </c>
      <c t="n" s="6" r="B11">
        <v>2258</v>
      </c>
      <c t="n" s="6" r="C11">
        <v>23899</v>
      </c>
      <c t="n" s="6" r="D11">
        <v>26157</v>
      </c>
    </row>
    <row spans="1:4" r="12">
      <c t="s" s="4" r="A12">
        <v>79</v>
      </c>
      <c t="n" s="6" r="B12">
        <v>-6226255</v>
      </c>
      <c t="n" s="7" r="C12">
        <v>-4791342</v>
      </c>
      <c t="n" s="6" r="D12">
        <v>-11227421</v>
      </c>
    </row>
    <row spans="1:4" r="13">
      <c t="s" s="4" r="A13">
        <v>80</v>
      </c>
      <c t="n" s="6" r="B13">
        <v>52609</v>
      </c>
      <c t="s" s="4" r="C13">
        <v>37</v>
      </c>
      <c t="n" s="6" r="D13">
        <v>52609</v>
      </c>
    </row>
    <row spans="1:4" r="14">
      <c t="s" s="4" r="A14">
        <v>81</v>
      </c>
      <c t="n" s="6" r="B14">
        <v>-6173646</v>
      </c>
      <c t="n" s="7" r="C14">
        <v>-4791342</v>
      </c>
      <c t="n" s="6" r="D14">
        <v>-11174812</v>
      </c>
    </row>
    <row spans="1:4" r="15">
      <c t="s" s="4" r="A15">
        <v>82</v>
      </c>
      <c t="n" s="6" r="B15">
        <v>61730</v>
      </c>
      <c t="n" s="6" r="C15">
        <v>52929</v>
      </c>
      <c t="n" s="6" r="D15">
        <v>114659</v>
      </c>
    </row>
    <row spans="1:4" r="16">
      <c t="s" s="4" r="A16">
        <v>83</v>
      </c>
      <c t="n" s="7" r="B16">
        <v>-6111916</v>
      </c>
      <c t="n" s="7" r="C16">
        <v>-4738413</v>
      </c>
      <c t="n" s="7" r="D16">
        <v>-11060153</v>
      </c>
    </row>
    <row spans="1:4" r="17">
      <c t="s" s="3" r="A17">
        <v>84</v>
      </c>
    </row>
    <row spans="1:4" r="18">
      <c t="s" s="4" r="A18">
        <v>85</v>
      </c>
      <c t="n" s="9" r="B18">
        <v>-0.03</v>
      </c>
      <c t="n" s="9" r="C18">
        <v>-0.02</v>
      </c>
    </row>
    <row spans="1:4" r="19">
      <c t="s" s="4" r="A19">
        <v>86</v>
      </c>
      <c t="n" s="6" r="B19">
        <v>199996173</v>
      </c>
      <c t="n" s="6" r="C19">
        <v>1983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42</v>
      </c>
      <c t="s" s="2" r="B1">
        <v>2</v>
      </c>
      <c t="s" s="2" r="C1">
        <v>32</v>
      </c>
    </row>
    <row spans="1:3" r="2">
      <c t="s" s="3" r="A2">
        <v>343</v>
      </c>
    </row>
    <row spans="1:3" r="3">
      <c t="s" s="4" r="A3">
        <v>344</v>
      </c>
      <c t="n" s="7" r="B3">
        <v>3370058</v>
      </c>
      <c t="n" s="7" r="C3">
        <v>470335</v>
      </c>
    </row>
    <row spans="1:3" r="4">
      <c t="s" s="4" r="A4">
        <v>345</v>
      </c>
      <c t="n" s="6" r="B4">
        <v>-428496</v>
      </c>
      <c t="n" s="6" r="C4">
        <v>-121666</v>
      </c>
    </row>
    <row spans="1:3" r="5">
      <c t="s" s="4" r="A5">
        <v>346</v>
      </c>
      <c t="n" s="6" r="B5">
        <v>2941562</v>
      </c>
      <c t="n" s="6" r="C5">
        <v>348669</v>
      </c>
    </row>
    <row spans="1:3" r="6">
      <c t="s" s="4" r="A6">
        <v>298</v>
      </c>
    </row>
    <row spans="1:3" r="7">
      <c t="s" s="3" r="A7">
        <v>343</v>
      </c>
    </row>
    <row spans="1:3" r="8">
      <c t="s" s="4" r="A8">
        <v>344</v>
      </c>
      <c t="n" s="6" r="B8">
        <v>227886</v>
      </c>
      <c t="n" s="6" r="C8">
        <v>213600</v>
      </c>
    </row>
    <row spans="1:3" r="9">
      <c t="s" s="4" r="A9">
        <v>301</v>
      </c>
    </row>
    <row spans="1:3" r="10">
      <c t="s" s="3" r="A10">
        <v>343</v>
      </c>
    </row>
    <row spans="1:3" r="11">
      <c t="s" s="4" r="A11">
        <v>344</v>
      </c>
      <c t="n" s="6" r="B11">
        <v>2129199</v>
      </c>
      <c t="n" s="6" r="C11">
        <v>68623</v>
      </c>
    </row>
    <row spans="1:3" r="12">
      <c t="s" s="4" r="A12">
        <v>302</v>
      </c>
    </row>
    <row spans="1:3" r="13">
      <c t="s" s="3" r="A13">
        <v>343</v>
      </c>
    </row>
    <row spans="1:3" r="14">
      <c t="s" s="4" r="A14">
        <v>344</v>
      </c>
      <c t="n" s="6" r="B14">
        <v>22752</v>
      </c>
      <c t="n" s="7" r="C14">
        <v>32011</v>
      </c>
    </row>
    <row spans="1:3" r="15">
      <c t="s" s="4" r="A15">
        <v>347</v>
      </c>
    </row>
    <row spans="1:3" r="16">
      <c t="s" s="3" r="A16">
        <v>343</v>
      </c>
    </row>
    <row spans="1:3" r="17">
      <c t="s" s="4" r="A17">
        <v>344</v>
      </c>
      <c t="n" s="6" r="B17">
        <v>796996</v>
      </c>
      <c t="s" s="4" r="C17">
        <v>37</v>
      </c>
    </row>
    <row spans="1:3" r="18">
      <c t="s" s="4" r="A18">
        <v>303</v>
      </c>
    </row>
    <row spans="1:3" r="19">
      <c t="s" s="3" r="A19">
        <v>343</v>
      </c>
    </row>
    <row spans="1:3" r="20">
      <c t="s" s="4" r="A20">
        <v>344</v>
      </c>
      <c t="n" s="7" r="B20">
        <v>193225</v>
      </c>
      <c t="n" s="7" r="C20">
        <v>1561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48</v>
      </c>
      <c t="s" s="2" r="B1">
        <v>1</v>
      </c>
    </row>
    <row spans="1:3" r="2">
      <c t="s" s="2" r="B2">
        <v>2</v>
      </c>
      <c t="s" s="2" r="C2">
        <v>32</v>
      </c>
    </row>
    <row spans="1:3" r="3">
      <c t="s" s="3" r="A3">
        <v>349</v>
      </c>
    </row>
    <row spans="1:3" r="4">
      <c t="s" s="4" r="A4">
        <v>350</v>
      </c>
      <c t="n" s="7" r="B4">
        <v>306829</v>
      </c>
      <c t="n" s="7" r="C4">
        <v>785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51</v>
      </c>
      <c t="s" s="2" r="B1">
        <v>2</v>
      </c>
      <c t="s" s="2" r="C1">
        <v>32</v>
      </c>
    </row>
    <row spans="1:3" r="2">
      <c t="s" s="3" r="A2">
        <v>352</v>
      </c>
    </row>
    <row spans="1:3" r="3">
      <c t="s" s="4" r="A3">
        <v>353</v>
      </c>
      <c t="n" s="7" r="B3">
        <v>7136755</v>
      </c>
      <c t="s" s="4" r="C3">
        <v>37</v>
      </c>
    </row>
    <row spans="1:3" r="4">
      <c t="s" s="4" r="A4">
        <v>354</v>
      </c>
      <c t="n" s="6" r="B4">
        <v>-536470</v>
      </c>
      <c t="s" s="4" r="C4">
        <v>37</v>
      </c>
    </row>
    <row spans="1:3" r="5">
      <c t="s" s="4" r="A5">
        <v>355</v>
      </c>
      <c t="n" s="6" r="B5">
        <v>6600285</v>
      </c>
      <c t="s" s="4" r="C5">
        <v>37</v>
      </c>
    </row>
    <row spans="1:3" r="6">
      <c t="s" s="4" r="A6">
        <v>356</v>
      </c>
    </row>
    <row spans="1:3" r="7">
      <c t="s" s="3" r="A7">
        <v>352</v>
      </c>
    </row>
    <row spans="1:3" r="8">
      <c t="s" s="4" r="A8">
        <v>353</v>
      </c>
      <c t="n" s="6" r="B8">
        <v>6782000</v>
      </c>
      <c t="s" s="4" r="C8">
        <v>37</v>
      </c>
    </row>
    <row spans="1:3" r="9">
      <c t="s" s="4" r="A9">
        <v>357</v>
      </c>
    </row>
    <row spans="1:3" r="10">
      <c t="s" s="3" r="A10">
        <v>352</v>
      </c>
    </row>
    <row spans="1:3" r="11">
      <c t="s" s="4" r="A11">
        <v>353</v>
      </c>
      <c t="n" s="7" r="B11">
        <v>354755</v>
      </c>
      <c t="s" s="4" r="C11">
        <v>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1"/>
  </cols>
  <sheetData>
    <row spans="1:2" r="1">
      <c t="s" s="1" r="A1">
        <v>358</v>
      </c>
      <c t="s" s="2" r="B1">
        <v>311</v>
      </c>
    </row>
    <row spans="1:2" r="2">
      <c t="s" s="3" r="A2">
        <v>165</v>
      </c>
    </row>
    <row spans="1:2" r="3">
      <c t="n" s="6" r="A3">
        <v>2016</v>
      </c>
      <c t="n" s="7" r="B3">
        <v>854200</v>
      </c>
    </row>
    <row spans="1:2" r="4">
      <c t="n" s="6" r="A4">
        <v>2017</v>
      </c>
      <c t="n" s="6" r="B4">
        <v>854200</v>
      </c>
    </row>
    <row spans="1:2" r="5">
      <c t="n" s="6" r="A5">
        <v>2018</v>
      </c>
      <c t="n" s="6" r="B5">
        <v>826312</v>
      </c>
    </row>
    <row spans="1:2" r="6">
      <c t="n" s="6" r="A6">
        <v>2019</v>
      </c>
      <c t="n" s="6" r="B6">
        <v>678200</v>
      </c>
    </row>
    <row spans="1:2" r="7">
      <c t="s" s="4" r="A7">
        <v>359</v>
      </c>
      <c t="n" s="7" r="B7">
        <v>33873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60</v>
      </c>
      <c t="s" s="2" r="B1">
        <v>1</v>
      </c>
    </row>
    <row spans="1:3" r="2">
      <c t="s" s="2" r="B2">
        <v>2</v>
      </c>
      <c t="s" s="2" r="C2">
        <v>32</v>
      </c>
    </row>
    <row spans="1:3" r="3">
      <c t="s" s="3" r="A3">
        <v>361</v>
      </c>
    </row>
    <row spans="1:3" r="4">
      <c t="s" s="4" r="A4">
        <v>291</v>
      </c>
      <c t="n" s="7" r="B4">
        <v>536470</v>
      </c>
      <c t="s" s="4" r="C4">
        <v>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62</v>
      </c>
      <c t="s" s="2" r="B1">
        <v>2</v>
      </c>
      <c t="s" s="2" r="C1">
        <v>32</v>
      </c>
    </row>
    <row spans="1:3" r="2">
      <c t="s" s="3" r="A2">
        <v>363</v>
      </c>
    </row>
    <row spans="1:3" r="3">
      <c t="s" s="4" r="A3">
        <v>170</v>
      </c>
      <c t="n" s="7" r="B3">
        <v>1462525</v>
      </c>
      <c t="n" s="7" r="C3">
        <v>6151932</v>
      </c>
    </row>
    <row spans="1:3" r="4">
      <c t="s" s="4" r="A4">
        <v>364</v>
      </c>
    </row>
    <row spans="1:3" r="5">
      <c t="s" s="3" r="A5">
        <v>363</v>
      </c>
    </row>
    <row spans="1:3" r="6">
      <c t="s" s="4" r="A6">
        <v>170</v>
      </c>
      <c t="s" s="4" r="B6">
        <v>37</v>
      </c>
      <c t="s" s="4" r="C6">
        <v>37</v>
      </c>
    </row>
    <row spans="1:3" r="7">
      <c t="s" s="4" r="A7">
        <v>365</v>
      </c>
    </row>
    <row spans="1:3" r="8">
      <c t="s" s="3" r="A8">
        <v>363</v>
      </c>
    </row>
    <row spans="1:3" r="9">
      <c t="s" s="4" r="A9">
        <v>170</v>
      </c>
      <c t="s" s="4" r="B9">
        <v>37</v>
      </c>
      <c t="s" s="4" r="C9">
        <v>37</v>
      </c>
    </row>
    <row spans="1:3" r="10">
      <c t="s" s="4" r="A10">
        <v>366</v>
      </c>
    </row>
    <row spans="1:3" r="11">
      <c t="s" s="3" r="A11">
        <v>363</v>
      </c>
    </row>
    <row spans="1:3" r="12">
      <c t="s" s="4" r="A12">
        <v>170</v>
      </c>
      <c t="n" s="7" r="B12">
        <v>1462525</v>
      </c>
      <c t="n" s="7" r="C12">
        <v>61519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s>
  <sheetData>
    <row spans="1:6" r="1">
      <c t="s" s="1" r="A1">
        <v>367</v>
      </c>
      <c t="s" s="2" r="B1">
        <v>368</v>
      </c>
      <c t="s" s="2" r="C1">
        <v>369</v>
      </c>
      <c t="s" s="2" r="D1">
        <v>311</v>
      </c>
      <c t="s" s="2" r="E1">
        <v>370</v>
      </c>
      <c t="s" s="2" r="F1">
        <v>371</v>
      </c>
    </row>
    <row spans="1:6" r="2">
      <c t="s" s="4" r="A2">
        <v>372</v>
      </c>
    </row>
    <row spans="1:6" r="3">
      <c t="s" s="3" r="A3">
        <v>373</v>
      </c>
    </row>
    <row spans="1:6" r="4">
      <c t="s" s="4" r="A4">
        <v>374</v>
      </c>
      <c t="n" s="7" r="C4">
        <v>998559</v>
      </c>
      <c t="n" s="7" r="D4">
        <v>332480</v>
      </c>
      <c t="n" s="10" r="E4">
        <v>2080000</v>
      </c>
      <c t="n" s="10" r="F4">
        <v>6100000</v>
      </c>
    </row>
    <row spans="1:6" r="5">
      <c t="s" s="4" r="A5">
        <v>375</v>
      </c>
      <c t="s" s="4" r="C5">
        <v>376</v>
      </c>
      <c t="s" s="4" r="D5">
        <v>376</v>
      </c>
    </row>
    <row spans="1:6" r="6">
      <c t="s" s="4" r="A6">
        <v>377</v>
      </c>
    </row>
    <row spans="1:6" r="7">
      <c t="s" s="3" r="A7">
        <v>373</v>
      </c>
    </row>
    <row spans="1:6" r="8">
      <c t="s" s="4" r="A8">
        <v>374</v>
      </c>
      <c t="n" s="7" r="B8">
        <v>122144</v>
      </c>
    </row>
    <row spans="1:6" r="9">
      <c t="s" s="4" r="A9">
        <v>375</v>
      </c>
      <c t="s" s="4" r="B9">
        <v>3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58"/>
    <col customWidth="1" max="2" min="2" width="37"/>
    <col customWidth="1" max="3" min="3" width="21"/>
    <col customWidth="1" max="4" min="4" width="80"/>
    <col customWidth="1" max="5" min="5" width="37"/>
    <col customWidth="1" max="6" min="6" width="27"/>
    <col customWidth="1" max="7" min="7" width="30"/>
    <col customWidth="1" max="8" min="8" width="37"/>
    <col customWidth="1" max="9" min="9" width="37"/>
    <col customWidth="1" max="10" min="10" width="30"/>
    <col customWidth="1" max="11" min="11" width="30"/>
    <col customWidth="1" max="12" min="12" width="24"/>
  </cols>
  <sheetData>
    <row spans="1:12" r="1">
      <c t="s" s="1" r="A1">
        <v>378</v>
      </c>
      <c t="s" s="2" r="B1">
        <v>379</v>
      </c>
      <c t="s" s="2" r="C1">
        <v>380</v>
      </c>
      <c t="s" s="2" r="D1">
        <v>381</v>
      </c>
      <c t="s" s="2" r="E1">
        <v>382</v>
      </c>
      <c t="s" s="2" r="F1">
        <v>383</v>
      </c>
      <c t="s" s="2" r="G1">
        <v>384</v>
      </c>
      <c t="s" s="2" r="H1">
        <v>385</v>
      </c>
      <c t="s" s="2" r="I1">
        <v>386</v>
      </c>
      <c t="s" s="2" r="J1">
        <v>387</v>
      </c>
      <c t="s" s="2" r="K1">
        <v>388</v>
      </c>
      <c t="s" s="2" r="L1">
        <v>389</v>
      </c>
    </row>
    <row spans="1:12" r="2">
      <c t="s" s="3" r="A2">
        <v>390</v>
      </c>
    </row>
    <row spans="1:12" r="3">
      <c t="s" s="4" r="A3">
        <v>67</v>
      </c>
      <c t="n" s="6" r="G3">
        <v>214666944</v>
      </c>
      <c t="n" s="6" r="I3">
        <v>214666944</v>
      </c>
      <c t="n" s="6" r="K3">
        <v>198300000</v>
      </c>
    </row>
    <row spans="1:12" r="4">
      <c t="s" s="4" r="A4">
        <v>391</v>
      </c>
      <c t="s" s="4" r="G4">
        <v>37</v>
      </c>
      <c t="s" s="4" r="I4">
        <v>37</v>
      </c>
      <c t="s" s="4" r="K4">
        <v>37</v>
      </c>
    </row>
    <row spans="1:12" r="5">
      <c t="s" s="4" r="A5">
        <v>63</v>
      </c>
      <c t="s" s="4" r="G5">
        <v>37</v>
      </c>
      <c t="s" s="4" r="I5">
        <v>37</v>
      </c>
      <c t="s" s="4" r="K5">
        <v>37</v>
      </c>
    </row>
    <row spans="1:12" r="6">
      <c t="s" s="4" r="A6">
        <v>392</v>
      </c>
      <c t="n" s="8" r="G6">
        <v>0.001</v>
      </c>
      <c t="n" s="8" r="I6">
        <v>0.001</v>
      </c>
      <c t="n" s="8" r="K6">
        <v>0.001</v>
      </c>
    </row>
    <row spans="1:12" r="7">
      <c t="s" s="4" r="A7">
        <v>393</v>
      </c>
      <c t="n" s="11" r="G7">
        <v>0.001</v>
      </c>
      <c t="n" s="11" r="I7">
        <v>0.001</v>
      </c>
      <c t="n" s="8" r="K7">
        <v>0.001</v>
      </c>
    </row>
    <row spans="1:12" r="8">
      <c t="s" s="4" r="A8">
        <v>394</v>
      </c>
      <c t="n" s="6" r="B8">
        <v>8584944</v>
      </c>
    </row>
    <row spans="1:12" r="9">
      <c t="s" s="4" r="A9">
        <v>395</v>
      </c>
      <c t="n" s="7" r="B9">
        <v>1</v>
      </c>
      <c t="n" s="7" r="G9">
        <v>1</v>
      </c>
      <c t="n" s="7" r="I9">
        <v>1</v>
      </c>
      <c t="n" s="7" r="L9">
        <v>1</v>
      </c>
    </row>
    <row spans="1:12" r="10">
      <c t="s" s="4" r="A10">
        <v>396</v>
      </c>
    </row>
    <row spans="1:12" r="11">
      <c t="s" s="3" r="A11">
        <v>390</v>
      </c>
    </row>
    <row spans="1:12" r="12">
      <c t="s" s="4" r="A12">
        <v>67</v>
      </c>
      <c t="n" s="6" r="J12">
        <v>214666944</v>
      </c>
    </row>
    <row spans="1:12" r="13">
      <c t="s" s="4" r="A13">
        <v>391</v>
      </c>
      <c t="s" s="4" r="J13">
        <v>37</v>
      </c>
    </row>
    <row spans="1:12" r="14">
      <c t="s" s="4" r="A14">
        <v>63</v>
      </c>
      <c t="s" s="4" r="J14">
        <v>37</v>
      </c>
    </row>
    <row spans="1:12" r="15">
      <c t="s" s="4" r="A15">
        <v>392</v>
      </c>
      <c t="n" s="8" r="J15">
        <v>0.001</v>
      </c>
    </row>
    <row spans="1:12" r="16">
      <c t="s" s="4" r="A16">
        <v>393</v>
      </c>
      <c t="n" s="8" r="J16">
        <v>0.001</v>
      </c>
    </row>
    <row spans="1:12" r="17">
      <c t="s" s="4" r="A17">
        <v>397</v>
      </c>
    </row>
    <row spans="1:12" r="18">
      <c t="s" s="3" r="A18">
        <v>390</v>
      </c>
    </row>
    <row spans="1:12" r="19">
      <c t="s" s="4" r="A19">
        <v>398</v>
      </c>
      <c t="n" s="7" r="B19">
        <v>8584944</v>
      </c>
    </row>
    <row spans="1:12" r="20">
      <c t="s" s="4" r="A20">
        <v>377</v>
      </c>
    </row>
    <row spans="1:12" r="21">
      <c t="s" s="3" r="A21">
        <v>390</v>
      </c>
    </row>
    <row spans="1:12" r="22">
      <c t="s" s="4" r="A22">
        <v>398</v>
      </c>
      <c t="n" s="6" r="B22">
        <v>8584944</v>
      </c>
    </row>
    <row spans="1:12" r="23">
      <c t="s" s="4" r="A23">
        <v>399</v>
      </c>
    </row>
    <row spans="1:12" r="24">
      <c t="s" s="3" r="A24">
        <v>390</v>
      </c>
    </row>
    <row spans="1:12" r="25">
      <c t="s" s="4" r="A25">
        <v>398</v>
      </c>
      <c t="n" s="6" r="B25">
        <v>8584944</v>
      </c>
    </row>
    <row spans="1:12" r="26">
      <c t="s" s="4" r="A26">
        <v>400</v>
      </c>
    </row>
    <row spans="1:12" r="27">
      <c t="s" s="3" r="A27">
        <v>390</v>
      </c>
    </row>
    <row spans="1:12" r="28">
      <c t="s" s="4" r="A28">
        <v>398</v>
      </c>
      <c t="n" s="7" r="B28">
        <v>8584944</v>
      </c>
    </row>
    <row spans="1:12" r="29">
      <c t="s" s="4" r="A29">
        <v>401</v>
      </c>
    </row>
    <row spans="1:12" r="30">
      <c t="s" s="3" r="A30">
        <v>390</v>
      </c>
    </row>
    <row spans="1:12" r="31">
      <c t="s" s="4" r="A31">
        <v>398</v>
      </c>
      <c t="n" s="7" r="H31">
        <v>3891000</v>
      </c>
    </row>
    <row spans="1:12" r="32">
      <c t="s" s="4" r="A32">
        <v>394</v>
      </c>
      <c t="n" s="6" r="G32">
        <v>7782000</v>
      </c>
      <c t="n" s="6" r="H32">
        <v>3891000</v>
      </c>
    </row>
    <row spans="1:12" r="33">
      <c t="s" s="4" r="A33">
        <v>395</v>
      </c>
      <c t="n" s="7" r="H33">
        <v>1</v>
      </c>
    </row>
    <row spans="1:12" r="34">
      <c t="s" s="4" r="A34">
        <v>402</v>
      </c>
      <c t="n" s="7" r="H34">
        <v>7782000</v>
      </c>
    </row>
    <row spans="1:12" r="35">
      <c t="s" s="4" r="A35">
        <v>403</v>
      </c>
    </row>
    <row spans="1:12" r="36">
      <c t="s" s="3" r="A36">
        <v>390</v>
      </c>
    </row>
    <row spans="1:12" r="37">
      <c t="s" s="4" r="A37">
        <v>404</v>
      </c>
      <c t="n" s="6" r="E37">
        <v>8169000</v>
      </c>
      <c t="n" s="6" r="F37">
        <v>8169000</v>
      </c>
    </row>
    <row spans="1:12" r="38">
      <c t="s" s="4" r="A38">
        <v>405</v>
      </c>
      <c t="n" s="6" r="E38">
        <v>8190000</v>
      </c>
      <c t="n" s="6" r="F38">
        <v>8190000</v>
      </c>
    </row>
    <row spans="1:12" r="39">
      <c t="s" s="4" r="A39">
        <v>406</v>
      </c>
      <c t="n" s="7" r="E39">
        <v>1</v>
      </c>
    </row>
    <row spans="1:12" r="40">
      <c t="s" s="4" r="A40">
        <v>407</v>
      </c>
      <c t="n" s="7" r="E40">
        <v>8190000</v>
      </c>
      <c t="n" s="10" r="F40">
        <v>50000000</v>
      </c>
    </row>
    <row spans="1:12" r="41">
      <c t="s" s="4" r="A41">
        <v>408</v>
      </c>
      <c t="n" s="7" r="E41">
        <v>2</v>
      </c>
    </row>
    <row spans="1:12" r="42">
      <c t="s" s="4" r="A42">
        <v>409</v>
      </c>
      <c t="n" s="6" r="E42">
        <v>32000000</v>
      </c>
      <c t="n" s="6" r="F42">
        <v>32000000</v>
      </c>
    </row>
    <row spans="1:12" r="43">
      <c t="s" s="4" r="A43">
        <v>410</v>
      </c>
    </row>
    <row spans="1:12" r="44">
      <c t="s" s="3" r="A44">
        <v>390</v>
      </c>
    </row>
    <row spans="1:12" r="45">
      <c t="s" s="4" r="A45">
        <v>405</v>
      </c>
      <c t="n" s="6" r="D45">
        <v>4000000</v>
      </c>
    </row>
    <row spans="1:12" r="46">
      <c t="s" s="4" r="A46">
        <v>411</v>
      </c>
      <c t="s" s="4" r="D46">
        <v>412</v>
      </c>
    </row>
    <row spans="1:12" r="47">
      <c t="s" s="4" r="A47">
        <v>413</v>
      </c>
      <c t="n" s="6" r="D47">
        <v>25000</v>
      </c>
    </row>
    <row spans="1:12" r="48">
      <c t="s" s="4" r="A48">
        <v>414</v>
      </c>
    </row>
    <row spans="1:12" r="49">
      <c t="s" s="3" r="A49">
        <v>390</v>
      </c>
    </row>
    <row spans="1:12" r="50">
      <c t="s" s="4" r="A50">
        <v>415</v>
      </c>
      <c t="n" s="7" r="C50">
        <v>32000000</v>
      </c>
    </row>
    <row spans="1:12" r="51">
      <c t="s" s="4" r="A51">
        <v>416</v>
      </c>
    </row>
    <row spans="1:12" r="52">
      <c t="s" s="3" r="A52">
        <v>390</v>
      </c>
    </row>
    <row spans="1:12" r="53">
      <c t="s" s="4" r="A53">
        <v>405</v>
      </c>
      <c t="n" s="6" r="I53">
        <v>8190000</v>
      </c>
    </row>
    <row spans="1:12" r="54">
      <c t="s" s="4" r="A54">
        <v>417</v>
      </c>
      <c t="n" s="7" r="I54">
        <v>8190000</v>
      </c>
    </row>
    <row spans="1:12" r="55">
      <c t="s" s="4" r="A55">
        <v>418</v>
      </c>
      <c t="s" s="4" r="I55">
        <v>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6"/>
  </cols>
  <sheetData>
    <row spans="1:8" r="1">
      <c t="s" s="1" r="A1">
        <v>419</v>
      </c>
      <c t="s" s="2" r="B1">
        <v>279</v>
      </c>
      <c t="s" s="2" r="C1">
        <v>280</v>
      </c>
      <c t="s" s="2" r="D1">
        <v>1</v>
      </c>
      <c t="s" s="2" r="H1">
        <v>69</v>
      </c>
    </row>
    <row spans="1:8" r="2">
      <c t="s" s="2" r="B2">
        <v>270</v>
      </c>
      <c t="s" s="2" r="C2">
        <v>267</v>
      </c>
      <c t="s" s="2" r="D2">
        <v>2</v>
      </c>
      <c t="s" s="2" r="E2">
        <v>32</v>
      </c>
      <c t="s" s="2" r="F2">
        <v>268</v>
      </c>
      <c t="s" s="2" r="G2">
        <v>269</v>
      </c>
      <c t="s" s="2" r="H2">
        <v>2</v>
      </c>
    </row>
    <row spans="1:8" r="3">
      <c t="s" s="3" r="A3">
        <v>244</v>
      </c>
    </row>
    <row spans="1:8" r="4">
      <c t="s" s="4" r="A4">
        <v>420</v>
      </c>
      <c t="n" s="7" r="B4">
        <v>-21</v>
      </c>
      <c t="n" s="7" r="C4">
        <v>-14690</v>
      </c>
      <c t="n" s="7" r="D4">
        <v>-6173646</v>
      </c>
      <c t="n" s="7" r="E4">
        <v>-4791342</v>
      </c>
      <c t="n" s="7" r="F4">
        <v>-33572</v>
      </c>
      <c t="n" s="7" r="G4">
        <v>-12606</v>
      </c>
      <c t="n" s="7" r="H4">
        <v>-11174812</v>
      </c>
    </row>
    <row spans="1:8" r="5">
      <c t="s" s="4" r="A5">
        <v>421</v>
      </c>
      <c t="n" s="6" r="D5">
        <v>199996173</v>
      </c>
      <c t="n" s="6" r="E5">
        <v>198300000</v>
      </c>
    </row>
    <row spans="1:8" r="6">
      <c t="s" s="4" r="A6">
        <v>422</v>
      </c>
      <c t="n" s="9" r="D6">
        <v>-0.03</v>
      </c>
      <c t="n" s="9" r="E6">
        <v>-0.02</v>
      </c>
    </row>
    <row spans="1:8" r="7">
      <c t="s" s="4" r="A7">
        <v>423</v>
      </c>
      <c t="n" s="9" r="D7">
        <v>-0.03</v>
      </c>
      <c t="n" s="9" r="E7">
        <v>-0.02</v>
      </c>
    </row>
  </sheetData>
  <mergeCells count="2">
    <mergeCell ref="A1:A2"/>
    <mergeCell ref="D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6"/>
  </cols>
  <sheetData>
    <row spans="1:4" r="1">
      <c t="s" s="1" r="A1">
        <v>424</v>
      </c>
      <c t="s" s="2" r="B1">
        <v>1</v>
      </c>
      <c t="s" s="2" r="D1">
        <v>69</v>
      </c>
    </row>
    <row spans="1:4" r="2">
      <c t="s" s="2" r="B2">
        <v>2</v>
      </c>
      <c t="s" s="2" r="C2">
        <v>32</v>
      </c>
      <c t="s" s="2" r="D2">
        <v>2</v>
      </c>
    </row>
    <row spans="1:4" r="3">
      <c t="s" s="3" r="A3">
        <v>247</v>
      </c>
    </row>
    <row spans="1:4" r="4">
      <c t="s" s="4" r="A4">
        <v>425</v>
      </c>
      <c t="s" s="4" r="B4">
        <v>37</v>
      </c>
      <c t="s" s="4" r="C4">
        <v>37</v>
      </c>
    </row>
    <row spans="1:4" r="5">
      <c t="s" s="4" r="A5">
        <v>426</v>
      </c>
      <c t="n" s="7" r="B5">
        <v>52609</v>
      </c>
      <c t="s" s="4" r="C5">
        <v>37</v>
      </c>
    </row>
    <row spans="1:4" r="6">
      <c t="s" s="4" r="A6">
        <v>88</v>
      </c>
      <c t="n" s="7" r="B6">
        <v>-52609</v>
      </c>
      <c t="s" s="4" r="C6">
        <v>37</v>
      </c>
      <c t="n" s="7" r="D6">
        <v>-526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66"/>
    <col customWidth="1" max="2" min="2" width="80"/>
    <col customWidth="1" max="3" min="3" width="13"/>
    <col customWidth="1" max="4" min="4" width="13"/>
    <col customWidth="1" max="5" min="5" width="4"/>
    <col customWidth="1" max="6" min="6" width="27"/>
    <col customWidth="1" max="7" min="7" width="38"/>
    <col customWidth="1" max="8" min="8" width="39"/>
  </cols>
  <sheetData>
    <row spans="1:8" r="1">
      <c t="s" s="1" r="A1">
        <v>87</v>
      </c>
      <c t="s" s="2" r="C1">
        <v>88</v>
      </c>
      <c t="s" s="2" r="D1">
        <v>89</v>
      </c>
      <c t="s" s="2" r="F1">
        <v>90</v>
      </c>
      <c t="s" s="2" r="G1">
        <v>91</v>
      </c>
      <c t="s" s="2" r="H1">
        <v>55</v>
      </c>
    </row>
    <row spans="1:8" r="2">
      <c t="s" s="4" r="A2">
        <v>92</v>
      </c>
      <c t="s" s="4" r="C2">
        <v>37</v>
      </c>
      <c t="s" s="4" r="D2">
        <v>37</v>
      </c>
      <c t="s" s="4" r="F2">
        <v>37</v>
      </c>
      <c t="s" s="4" r="G2">
        <v>37</v>
      </c>
      <c t="s" s="4" r="H2">
        <v>37</v>
      </c>
    </row>
    <row spans="1:8" r="3">
      <c t="s" s="4" r="A3">
        <v>93</v>
      </c>
      <c t="s" s="4" r="D3">
        <v>37</v>
      </c>
    </row>
    <row spans="1:8" r="4">
      <c t="s" s="4" r="A4">
        <v>94</v>
      </c>
      <c t="n" s="7" r="C4">
        <v>3100</v>
      </c>
      <c t="n" s="7" r="D4">
        <v>186000</v>
      </c>
      <c t="s" s="4" r="E4">
        <v>95</v>
      </c>
      <c t="s" s="4" r="F4">
        <v>37</v>
      </c>
      <c t="n" s="7" r="G4">
        <v>-182900</v>
      </c>
      <c t="s" s="4" r="H4">
        <v>37</v>
      </c>
    </row>
    <row spans="1:8" r="5">
      <c t="s" s="4" r="A5">
        <v>96</v>
      </c>
      <c t="s" s="4" r="B5">
        <v>95</v>
      </c>
      <c t="n" s="6" r="D5">
        <v>186000000</v>
      </c>
    </row>
    <row spans="1:8" r="6">
      <c t="s" s="4" r="A6">
        <v>97</v>
      </c>
      <c t="n" s="6" r="C6">
        <v>169</v>
      </c>
      <c t="s" s="4" r="D6">
        <v>37</v>
      </c>
      <c t="s" s="4" r="E6">
        <v>95</v>
      </c>
      <c t="s" s="4" r="F6">
        <v>37</v>
      </c>
      <c t="n" s="6" r="G6">
        <v>169</v>
      </c>
      <c t="s" s="4" r="H6">
        <v>37</v>
      </c>
    </row>
    <row spans="1:8" r="7">
      <c t="s" s="4" r="A7">
        <v>98</v>
      </c>
      <c t="n" s="6" r="C7">
        <v>-21</v>
      </c>
      <c t="s" s="4" r="D7">
        <v>37</v>
      </c>
      <c t="s" s="4" r="E7">
        <v>95</v>
      </c>
      <c t="s" s="4" r="F7">
        <v>37</v>
      </c>
      <c t="n" s="6" r="G7">
        <v>-21</v>
      </c>
      <c t="s" s="4" r="H7">
        <v>37</v>
      </c>
    </row>
    <row spans="1:8" r="8">
      <c t="s" s="4" r="A8">
        <v>99</v>
      </c>
      <c t="n" s="7" r="C8">
        <v>3248</v>
      </c>
      <c t="n" s="7" r="D8">
        <v>186000</v>
      </c>
      <c t="s" s="4" r="E8">
        <v>95</v>
      </c>
      <c t="s" s="4" r="F8">
        <v>37</v>
      </c>
      <c t="n" s="7" r="G8">
        <v>-182752</v>
      </c>
      <c t="s" s="4" r="H8">
        <v>37</v>
      </c>
    </row>
    <row spans="1:8" r="9">
      <c t="s" s="4" r="A9">
        <v>100</v>
      </c>
      <c t="s" s="4" r="B9">
        <v>95</v>
      </c>
      <c t="n" s="6" r="D9">
        <v>186000000</v>
      </c>
    </row>
    <row spans="1:8" r="10">
      <c t="s" s="4" r="A10">
        <v>92</v>
      </c>
      <c t="s" s="4" r="C10">
        <v>37</v>
      </c>
      <c t="s" s="4" r="D10">
        <v>37</v>
      </c>
      <c t="s" s="4" r="F10">
        <v>37</v>
      </c>
      <c t="s" s="4" r="G10">
        <v>37</v>
      </c>
      <c t="s" s="4" r="H10">
        <v>37</v>
      </c>
    </row>
    <row spans="1:8" r="11">
      <c t="s" s="4" r="A11">
        <v>93</v>
      </c>
      <c t="s" s="4" r="D11">
        <v>37</v>
      </c>
    </row>
    <row spans="1:8" r="12">
      <c t="s" s="4" r="A12">
        <v>101</v>
      </c>
      <c t="n" s="7" r="C12">
        <v>16366944</v>
      </c>
    </row>
    <row spans="1:8" r="13">
      <c t="s" s="4" r="A13">
        <v>98</v>
      </c>
      <c t="n" s="6" r="C13">
        <v>-11174812</v>
      </c>
    </row>
    <row spans="1:8" r="14">
      <c t="s" s="4" r="A14">
        <v>82</v>
      </c>
      <c t="n" s="6" r="C14">
        <v>114659</v>
      </c>
    </row>
    <row spans="1:8" r="15">
      <c t="s" s="4" r="A15">
        <v>102</v>
      </c>
      <c t="n" s="6" r="C15">
        <v>5505091</v>
      </c>
      <c t="n" s="7" r="D15">
        <v>214667</v>
      </c>
      <c t="s" s="4" r="E15">
        <v>95</v>
      </c>
      <c t="n" s="7" r="F15">
        <v>16350577</v>
      </c>
      <c t="n" s="7" r="G15">
        <v>-11174812</v>
      </c>
      <c t="n" s="7" r="H15">
        <v>114659</v>
      </c>
    </row>
    <row spans="1:8" r="16">
      <c t="s" s="4" r="A16">
        <v>103</v>
      </c>
      <c t="s" s="4" r="B16">
        <v>95</v>
      </c>
      <c t="n" s="6" r="D16">
        <v>214666944</v>
      </c>
    </row>
    <row spans="1:8" r="17">
      <c t="s" s="4" r="A17">
        <v>99</v>
      </c>
      <c t="n" s="6" r="C17">
        <v>3248</v>
      </c>
      <c t="n" s="7" r="D17">
        <v>186000</v>
      </c>
      <c t="s" s="4" r="E17">
        <v>95</v>
      </c>
      <c t="s" s="4" r="F17">
        <v>37</v>
      </c>
      <c t="n" s="6" r="G17">
        <v>-182752</v>
      </c>
      <c t="s" s="4" r="H17">
        <v>37</v>
      </c>
    </row>
    <row spans="1:8" r="18">
      <c t="s" s="4" r="A18">
        <v>100</v>
      </c>
      <c t="s" s="4" r="B18">
        <v>95</v>
      </c>
      <c t="n" s="6" r="D18">
        <v>186000000</v>
      </c>
    </row>
    <row spans="1:8" r="19">
      <c t="s" s="4" r="A19">
        <v>97</v>
      </c>
      <c t="n" s="6" r="C19">
        <v>2146</v>
      </c>
      <c t="s" s="4" r="D19">
        <v>37</v>
      </c>
      <c t="s" s="4" r="E19">
        <v>95</v>
      </c>
      <c t="s" s="4" r="F19">
        <v>37</v>
      </c>
      <c t="n" s="6" r="G19">
        <v>2146</v>
      </c>
      <c t="s" s="4" r="H19">
        <v>37</v>
      </c>
    </row>
    <row spans="1:8" r="20">
      <c t="s" s="4" r="A20">
        <v>104</v>
      </c>
      <c t="n" s="6" r="C20">
        <v>41000</v>
      </c>
      <c t="n" s="7" r="D20">
        <v>12300</v>
      </c>
      <c t="s" s="4" r="E20">
        <v>95</v>
      </c>
      <c t="s" s="4" r="F20">
        <v>37</v>
      </c>
      <c t="n" s="6" r="G20">
        <v>28700</v>
      </c>
      <c t="s" s="4" r="H20">
        <v>37</v>
      </c>
    </row>
    <row spans="1:8" r="21">
      <c t="s" s="4" r="A21">
        <v>105</v>
      </c>
      <c t="s" s="4" r="B21">
        <v>95</v>
      </c>
      <c t="n" s="6" r="D21">
        <v>12300000</v>
      </c>
    </row>
    <row spans="1:8" r="22">
      <c t="s" s="4" r="A22">
        <v>98</v>
      </c>
      <c t="n" s="6" r="C22">
        <v>-12606</v>
      </c>
      <c t="s" s="4" r="D22">
        <v>37</v>
      </c>
      <c t="s" s="4" r="E22">
        <v>95</v>
      </c>
      <c t="s" s="4" r="F22">
        <v>37</v>
      </c>
      <c t="n" s="6" r="G22">
        <v>-12606</v>
      </c>
      <c t="s" s="4" r="H22">
        <v>37</v>
      </c>
    </row>
    <row spans="1:8" r="23">
      <c t="s" s="4" r="A23">
        <v>106</v>
      </c>
      <c t="n" s="6" r="C23">
        <v>33788</v>
      </c>
      <c t="n" s="7" r="D23">
        <v>198300</v>
      </c>
      <c t="s" s="4" r="E23">
        <v>95</v>
      </c>
      <c t="s" s="4" r="F23">
        <v>37</v>
      </c>
      <c t="n" s="6" r="G23">
        <v>-164512</v>
      </c>
      <c t="s" s="4" r="H23">
        <v>37</v>
      </c>
    </row>
    <row spans="1:8" r="24">
      <c t="s" s="4" r="A24">
        <v>107</v>
      </c>
      <c t="s" s="4" r="B24">
        <v>95</v>
      </c>
      <c t="n" s="6" r="D24">
        <v>198300000</v>
      </c>
    </row>
    <row spans="1:8" r="25">
      <c t="s" s="4" r="A25">
        <v>98</v>
      </c>
      <c t="n" s="6" r="C25">
        <v>-33572</v>
      </c>
      <c t="s" s="4" r="D25">
        <v>37</v>
      </c>
      <c t="s" s="4" r="E25">
        <v>95</v>
      </c>
      <c t="s" s="4" r="F25">
        <v>37</v>
      </c>
      <c t="n" s="6" r="G25">
        <v>-33572</v>
      </c>
      <c t="s" s="4" r="H25">
        <v>37</v>
      </c>
    </row>
    <row spans="1:8" r="26">
      <c t="s" s="4" r="A26">
        <v>108</v>
      </c>
      <c t="n" s="6" r="C26">
        <v>216</v>
      </c>
      <c t="n" s="7" r="D26">
        <v>198300</v>
      </c>
      <c t="s" s="4" r="E26">
        <v>95</v>
      </c>
      <c t="s" s="4" r="F26">
        <v>37</v>
      </c>
      <c t="n" s="6" r="G26">
        <v>-198084</v>
      </c>
      <c t="s" s="4" r="H26">
        <v>37</v>
      </c>
    </row>
    <row spans="1:8" r="27">
      <c t="s" s="4" r="A27">
        <v>109</v>
      </c>
      <c t="s" s="4" r="B27">
        <v>95</v>
      </c>
      <c t="n" s="6" r="D27">
        <v>198300000</v>
      </c>
    </row>
    <row spans="1:8" r="28">
      <c t="s" s="4" r="A28">
        <v>97</v>
      </c>
      <c t="n" s="6" r="C28">
        <v>2950</v>
      </c>
      <c t="s" s="4" r="D28">
        <v>37</v>
      </c>
      <c t="s" s="4" r="E28">
        <v>95</v>
      </c>
      <c t="s" s="4" r="F28">
        <v>37</v>
      </c>
      <c t="n" s="6" r="G28">
        <v>2950</v>
      </c>
      <c t="s" s="4" r="H28">
        <v>37</v>
      </c>
    </row>
    <row spans="1:8" r="29">
      <c t="s" s="4" r="A29">
        <v>98</v>
      </c>
      <c t="n" s="6" r="C29">
        <v>-14690</v>
      </c>
      <c t="s" s="4" r="D29">
        <v>37</v>
      </c>
      <c t="s" s="4" r="E29">
        <v>95</v>
      </c>
      <c t="s" s="4" r="F29">
        <v>37</v>
      </c>
      <c t="n" s="6" r="G29">
        <v>-14690</v>
      </c>
      <c t="s" s="4" r="H29">
        <v>37</v>
      </c>
    </row>
    <row spans="1:8" r="30">
      <c t="s" s="4" r="A30">
        <v>110</v>
      </c>
      <c t="n" s="6" r="C30">
        <v>-11524</v>
      </c>
      <c t="n" s="7" r="D30">
        <v>198300</v>
      </c>
      <c t="s" s="4" r="E30">
        <v>95</v>
      </c>
      <c t="s" s="4" r="F30">
        <v>37</v>
      </c>
      <c t="n" s="7" r="G30">
        <v>-209824</v>
      </c>
      <c t="s" s="4" r="H30">
        <v>37</v>
      </c>
    </row>
    <row spans="1:8" r="31">
      <c t="s" s="4" r="A31">
        <v>111</v>
      </c>
      <c t="s" s="4" r="B31">
        <v>95</v>
      </c>
      <c t="n" s="6" r="D31">
        <v>198300000</v>
      </c>
    </row>
    <row spans="1:8" r="32">
      <c t="s" s="4" r="A32">
        <v>112</v>
      </c>
      <c t="n" s="6" r="C32">
        <v>162914</v>
      </c>
      <c t="s" s="4" r="D32">
        <v>37</v>
      </c>
      <c t="s" s="4" r="E32">
        <v>95</v>
      </c>
      <c t="n" s="7" r="F32">
        <v>162914</v>
      </c>
      <c t="s" s="4" r="G32">
        <v>37</v>
      </c>
      <c t="s" s="4" r="H32">
        <v>37</v>
      </c>
    </row>
    <row spans="1:8" r="33">
      <c t="s" s="4" r="A33">
        <v>98</v>
      </c>
      <c t="n" s="6" r="C33">
        <v>-4791342</v>
      </c>
      <c t="s" s="4" r="D33">
        <v>37</v>
      </c>
      <c t="s" s="4" r="E33">
        <v>95</v>
      </c>
      <c t="s" s="4" r="F33">
        <v>37</v>
      </c>
      <c t="n" s="7" r="G33">
        <v>-4791342</v>
      </c>
      <c t="s" s="4" r="H33">
        <v>37</v>
      </c>
    </row>
    <row spans="1:8" r="34">
      <c t="s" s="4" r="A34">
        <v>82</v>
      </c>
      <c t="n" s="6" r="C34">
        <v>52929</v>
      </c>
      <c t="s" s="4" r="D34">
        <v>37</v>
      </c>
      <c t="s" s="4" r="E34">
        <v>95</v>
      </c>
      <c t="s" s="4" r="F34">
        <v>37</v>
      </c>
      <c t="s" s="4" r="G34">
        <v>37</v>
      </c>
      <c t="n" s="7" r="H34">
        <v>52929</v>
      </c>
    </row>
    <row spans="1:8" r="35">
      <c t="s" s="4" r="A35">
        <v>113</v>
      </c>
      <c t="n" s="6" r="C35">
        <v>-4587023</v>
      </c>
      <c t="n" s="7" r="D35">
        <v>198300</v>
      </c>
      <c t="s" s="4" r="E35">
        <v>95</v>
      </c>
      <c t="n" s="7" r="F35">
        <v>162914</v>
      </c>
      <c t="n" s="7" r="G35">
        <v>-5001166</v>
      </c>
      <c t="n" s="7" r="H35">
        <v>52929</v>
      </c>
    </row>
    <row spans="1:8" r="36">
      <c t="s" s="4" r="A36">
        <v>114</v>
      </c>
      <c t="s" s="4" r="B36">
        <v>95</v>
      </c>
      <c t="n" s="6" r="D36">
        <v>198300000</v>
      </c>
    </row>
    <row spans="1:8" r="37">
      <c t="s" s="4" r="A37">
        <v>112</v>
      </c>
      <c t="n" s="6" r="C37">
        <v>-162914</v>
      </c>
      <c t="s" s="4" r="D37">
        <v>37</v>
      </c>
      <c t="s" s="4" r="E37">
        <v>95</v>
      </c>
      <c t="n" s="6" r="F37">
        <v>-162914</v>
      </c>
      <c t="s" s="4" r="G37">
        <v>37</v>
      </c>
      <c t="s" s="4" r="H37">
        <v>37</v>
      </c>
    </row>
    <row spans="1:8" r="38">
      <c t="s" s="4" r="A38">
        <v>101</v>
      </c>
      <c t="n" s="6" r="C38">
        <v>16366944</v>
      </c>
      <c t="n" s="7" r="D38">
        <v>16367</v>
      </c>
      <c t="s" s="4" r="E38">
        <v>95</v>
      </c>
      <c t="n" s="7" r="F38">
        <v>16350577</v>
      </c>
      <c t="s" s="4" r="G38">
        <v>37</v>
      </c>
      <c t="s" s="4" r="H38">
        <v>37</v>
      </c>
    </row>
    <row spans="1:8" r="39">
      <c t="s" s="4" r="A39">
        <v>115</v>
      </c>
      <c t="s" s="4" r="B39">
        <v>95</v>
      </c>
      <c t="n" s="6" r="D39">
        <v>16366944</v>
      </c>
    </row>
    <row spans="1:8" r="40">
      <c t="s" s="4" r="A40">
        <v>98</v>
      </c>
      <c t="n" s="6" r="C40">
        <v>-6173646</v>
      </c>
      <c t="s" s="4" r="D40">
        <v>37</v>
      </c>
      <c t="s" s="4" r="E40">
        <v>95</v>
      </c>
      <c t="s" s="4" r="F40">
        <v>37</v>
      </c>
      <c t="n" s="7" r="G40">
        <v>-6173646</v>
      </c>
      <c t="s" s="4" r="H40">
        <v>37</v>
      </c>
    </row>
    <row spans="1:8" r="41">
      <c t="s" s="4" r="A41">
        <v>82</v>
      </c>
      <c t="n" s="6" r="C41">
        <v>61730</v>
      </c>
      <c t="s" s="4" r="D41">
        <v>37</v>
      </c>
      <c t="s" s="4" r="E41">
        <v>95</v>
      </c>
      <c t="s" s="4" r="F41">
        <v>37</v>
      </c>
      <c t="s" s="4" r="G41">
        <v>37</v>
      </c>
      <c t="n" s="7" r="H41">
        <v>61730</v>
      </c>
    </row>
    <row spans="1:8" r="42">
      <c t="s" s="4" r="A42">
        <v>102</v>
      </c>
      <c t="n" s="7" r="C42">
        <v>5505091</v>
      </c>
      <c t="n" s="7" r="D42">
        <v>214667</v>
      </c>
      <c t="s" s="4" r="E42">
        <v>95</v>
      </c>
      <c t="n" s="7" r="F42">
        <v>16350577</v>
      </c>
      <c t="n" s="7" r="G42">
        <v>-11174812</v>
      </c>
      <c t="n" s="7" r="H42">
        <v>114659</v>
      </c>
    </row>
    <row spans="1:8" r="43">
      <c t="s" s="4" r="A43">
        <v>103</v>
      </c>
      <c t="s" s="4" r="B43">
        <v>95</v>
      </c>
      <c t="n" s="6" r="D43">
        <v>214666944</v>
      </c>
    </row>
    <row spans="1:8" r="44">
      <c t="n" r="A44"/>
    </row>
    <row spans="1:8" r="45">
      <c t="s" s="4" r="A45">
        <v>95</v>
      </c>
      <c t="s" s="4" r="B45">
        <v>116</v>
      </c>
    </row>
  </sheetData>
  <mergeCells count="4">
    <mergeCell ref="A1:B1"/>
    <mergeCell ref="D1:E1"/>
    <mergeCell ref="A44:G44"/>
    <mergeCell ref="B45:G4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27</v>
      </c>
      <c t="s" s="2" r="B1">
        <v>1</v>
      </c>
    </row>
    <row spans="1:3" r="2">
      <c t="s" s="2" r="B2">
        <v>2</v>
      </c>
      <c t="s" s="2" r="C2">
        <v>32</v>
      </c>
    </row>
    <row spans="1:3" r="3">
      <c t="s" s="3" r="A3">
        <v>249</v>
      </c>
    </row>
    <row spans="1:3" r="4">
      <c t="s" s="4" r="A4">
        <v>428</v>
      </c>
      <c t="s" s="4" r="B4">
        <v>429</v>
      </c>
      <c t="s" s="4" r="C4">
        <v>429</v>
      </c>
    </row>
    <row spans="1:3" r="5">
      <c t="s" s="4" r="A5">
        <v>430</v>
      </c>
      <c t="s" s="4" r="B5">
        <v>431</v>
      </c>
      <c t="s" s="4" r="C5">
        <v>432</v>
      </c>
    </row>
    <row spans="1:3" r="6">
      <c t="s" s="4" r="A6">
        <v>433</v>
      </c>
      <c t="s" s="4" r="B6">
        <v>434</v>
      </c>
      <c t="s" s="4" r="C6">
        <v>4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436</v>
      </c>
      <c t="s" s="2" r="B1">
        <v>2</v>
      </c>
      <c t="s" s="2" r="C1">
        <v>32</v>
      </c>
    </row>
    <row spans="1:3" r="2">
      <c t="s" s="3" r="A2">
        <v>437</v>
      </c>
    </row>
    <row spans="1:3" r="3">
      <c t="s" s="4" r="A3">
        <v>438</v>
      </c>
      <c t="s" s="4" r="B3">
        <v>37</v>
      </c>
      <c t="s" s="4" r="C3">
        <v>37</v>
      </c>
    </row>
    <row spans="1:3" r="4">
      <c t="s" s="4" r="A4">
        <v>439</v>
      </c>
      <c t="n" s="7" r="B4">
        <v>52609</v>
      </c>
      <c t="s" s="4" r="C4">
        <v>37</v>
      </c>
    </row>
    <row spans="1:3" r="5">
      <c t="s" s="4" r="A5">
        <v>88</v>
      </c>
      <c t="n" s="7" r="B5">
        <v>52609</v>
      </c>
      <c t="s" s="4" r="C5">
        <v>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51"/>
    <col customWidth="1" max="3" min="3" width="14"/>
  </cols>
  <sheetData>
    <row spans="1:3" r="1">
      <c t="s" s="1" r="A1">
        <v>440</v>
      </c>
      <c t="s" s="2" r="B1">
        <v>1</v>
      </c>
    </row>
    <row spans="1:3" r="2">
      <c t="s" s="2" r="B2">
        <v>2</v>
      </c>
      <c t="s" s="2" r="C2">
        <v>32</v>
      </c>
    </row>
    <row spans="1:3" r="3">
      <c t="s" s="3" r="A3">
        <v>441</v>
      </c>
    </row>
    <row spans="1:3" r="4">
      <c t="s" s="4" r="A4">
        <v>442</v>
      </c>
      <c t="s" s="4" r="B4">
        <v>443</v>
      </c>
    </row>
    <row spans="1:3" r="5">
      <c t="s" s="4" r="A5">
        <v>444</v>
      </c>
      <c t="s" s="4" r="B5">
        <v>429</v>
      </c>
      <c t="s" s="4" r="C5">
        <v>429</v>
      </c>
    </row>
    <row spans="1:3" r="6">
      <c t="s" s="4" r="A6">
        <v>445</v>
      </c>
      <c t="s" s="4" r="B6">
        <v>446</v>
      </c>
    </row>
    <row spans="1:3" r="7">
      <c t="s" s="4" r="A7">
        <v>447</v>
      </c>
      <c t="n" s="7" r="B7">
        <v>210437</v>
      </c>
    </row>
    <row spans="1:3" r="8">
      <c t="s" s="4" r="A8">
        <v>448</v>
      </c>
      <c t="s" s="4" r="B8">
        <v>37</v>
      </c>
      <c t="s" s="4" r="C8">
        <v>37</v>
      </c>
    </row>
    <row spans="1:3" r="9">
      <c t="s" s="4" r="A9">
        <v>449</v>
      </c>
    </row>
    <row spans="1:3" r="10">
      <c t="s" s="3" r="A10">
        <v>441</v>
      </c>
    </row>
    <row spans="1:3" r="11">
      <c t="s" s="4" r="A11">
        <v>444</v>
      </c>
      <c t="s" s="4" r="B11">
        <v>450</v>
      </c>
    </row>
    <row spans="1:3" r="12">
      <c t="s" s="4" r="A12">
        <v>451</v>
      </c>
    </row>
    <row spans="1:3" r="13">
      <c t="s" s="3" r="A13">
        <v>441</v>
      </c>
    </row>
    <row spans="1:3" r="14">
      <c t="s" s="4" r="A14">
        <v>444</v>
      </c>
      <c t="s" s="4" r="B14">
        <v>4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spans="1:4" r="1">
      <c t="s" s="1" r="A1">
        <v>453</v>
      </c>
      <c t="s" s="2" r="B1">
        <v>334</v>
      </c>
    </row>
    <row spans="1:4" r="2">
      <c t="s" s="2" r="B2">
        <v>335</v>
      </c>
      <c t="s" s="2" r="C2">
        <v>2</v>
      </c>
      <c t="s" s="2" r="D2">
        <v>454</v>
      </c>
    </row>
    <row spans="1:4" r="3">
      <c t="s" s="3" r="A3">
        <v>455</v>
      </c>
    </row>
    <row spans="1:4" r="4">
      <c t="s" s="4" r="A4">
        <v>456</v>
      </c>
      <c t="s" s="4" r="B4">
        <v>457</v>
      </c>
    </row>
    <row spans="1:4" r="5">
      <c t="s" s="4" r="A5">
        <v>458</v>
      </c>
      <c t="n" s="7" r="B5">
        <v>1</v>
      </c>
      <c t="n" s="7" r="C5">
        <v>1</v>
      </c>
      <c t="n" s="7" r="D5">
        <v>1</v>
      </c>
    </row>
    <row spans="1:4" r="6">
      <c t="s" s="4" r="A6">
        <v>459</v>
      </c>
      <c t="s" s="4" r="B6">
        <v>460</v>
      </c>
    </row>
    <row spans="1:4" r="7">
      <c t="s" s="4" r="A7">
        <v>461</v>
      </c>
      <c t="s" s="4" r="B7">
        <v>462</v>
      </c>
    </row>
    <row spans="1:4" r="8">
      <c t="s" s="4" r="A8">
        <v>463</v>
      </c>
    </row>
    <row spans="1:4" r="9">
      <c t="s" s="3" r="A9">
        <v>455</v>
      </c>
    </row>
    <row spans="1:4" r="10">
      <c t="s" s="4" r="A10">
        <v>464</v>
      </c>
      <c t="n" s="7" r="B10">
        <v>7782000</v>
      </c>
    </row>
    <row spans="1:4" r="11">
      <c t="s" s="4" r="A11">
        <v>465</v>
      </c>
      <c t="n" s="6" r="B11">
        <v>1000000</v>
      </c>
    </row>
    <row spans="1:4" r="12">
      <c t="s" s="4" r="A12">
        <v>466</v>
      </c>
    </row>
    <row spans="1:4" r="13">
      <c t="s" s="3" r="A13">
        <v>455</v>
      </c>
    </row>
    <row spans="1:4" r="14">
      <c t="s" s="4" r="A14">
        <v>464</v>
      </c>
      <c t="n" s="7" r="B14">
        <v>778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s="1" r="A1">
        <v>467</v>
      </c>
      <c t="s" s="2" r="B1">
        <v>311</v>
      </c>
    </row>
    <row spans="1:2" r="2">
      <c t="s" s="3" r="A2">
        <v>254</v>
      </c>
    </row>
    <row spans="1:2" r="3">
      <c t="n" s="6" r="A3">
        <v>2016</v>
      </c>
      <c t="n" s="7" r="B3">
        <v>652912</v>
      </c>
    </row>
    <row spans="1:2" r="4">
      <c t="n" s="6" r="A4">
        <v>2017</v>
      </c>
      <c t="n" s="6" r="B4">
        <v>546037</v>
      </c>
    </row>
    <row spans="1:2" r="5">
      <c t="n" s="6" r="A5">
        <v>2018</v>
      </c>
      <c t="n" s="7" r="B5">
        <v>356333</v>
      </c>
    </row>
    <row spans="1:2" r="6">
      <c t="s" s="4" r="A6">
        <v>468</v>
      </c>
      <c t="s" s="4" r="B6">
        <v>37</v>
      </c>
    </row>
    <row spans="1:2" r="7">
      <c t="s" s="4" r="A7">
        <v>469</v>
      </c>
      <c t="n" s="7" r="B7">
        <v>15552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70</v>
      </c>
      <c t="s" s="2" r="B1">
        <v>1</v>
      </c>
    </row>
    <row spans="1:3" r="2">
      <c t="s" s="2" r="B2">
        <v>2</v>
      </c>
      <c t="s" s="2" r="C2">
        <v>32</v>
      </c>
    </row>
    <row spans="1:3" r="3">
      <c t="s" s="3" r="A3">
        <v>471</v>
      </c>
    </row>
    <row spans="1:3" r="4">
      <c t="s" s="4" r="A4">
        <v>472</v>
      </c>
      <c t="n" s="7" r="B4">
        <v>1548958</v>
      </c>
      <c t="n" s="7" r="C4">
        <v>1344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6"/>
  </cols>
  <sheetData>
    <row spans="1:4" r="1">
      <c t="s" s="1" r="A1">
        <v>117</v>
      </c>
      <c t="s" s="2" r="B1">
        <v>1</v>
      </c>
      <c t="s" s="2" r="D1">
        <v>69</v>
      </c>
    </row>
    <row spans="1:4" r="2">
      <c t="s" s="2" r="B2">
        <v>2</v>
      </c>
      <c t="s" s="2" r="C2">
        <v>32</v>
      </c>
      <c t="s" s="2" r="D2">
        <v>2</v>
      </c>
    </row>
    <row spans="1:4" r="3">
      <c t="s" s="3" r="A3">
        <v>118</v>
      </c>
    </row>
    <row spans="1:4" r="4">
      <c t="s" s="4" r="A4">
        <v>81</v>
      </c>
      <c t="n" s="7" r="B4">
        <v>-6173646</v>
      </c>
      <c t="n" s="7" r="C4">
        <v>-4791342</v>
      </c>
      <c t="n" s="7" r="D4">
        <v>-11174812</v>
      </c>
    </row>
    <row spans="1:4" r="5">
      <c t="s" s="4" r="A5">
        <v>74</v>
      </c>
      <c t="n" s="7" r="B5">
        <v>843299</v>
      </c>
      <c t="n" s="6" r="C5">
        <v>78571</v>
      </c>
      <c t="n" s="6" r="D5">
        <v>921870</v>
      </c>
    </row>
    <row spans="1:4" r="6">
      <c t="s" s="4" r="A6">
        <v>76</v>
      </c>
      <c t="s" s="4" r="B6">
        <v>37</v>
      </c>
      <c t="n" s="6" r="C6">
        <v>2600315</v>
      </c>
      <c t="n" s="6" r="D6">
        <v>2600315</v>
      </c>
    </row>
    <row spans="1:4" r="7">
      <c t="s" s="3" r="A7">
        <v>119</v>
      </c>
    </row>
    <row spans="1:4" r="8">
      <c t="s" s="4" r="A8">
        <v>120</v>
      </c>
      <c t="n" s="7" r="B8">
        <v>-317016</v>
      </c>
      <c t="n" s="7" r="C8">
        <v>-167032</v>
      </c>
      <c t="n" s="6" r="D8">
        <v>-760235</v>
      </c>
    </row>
    <row spans="1:4" r="9">
      <c t="s" s="4" r="A9">
        <v>121</v>
      </c>
      <c t="n" s="6" r="B9">
        <v>-22375</v>
      </c>
      <c t="s" s="4" r="C9">
        <v>37</v>
      </c>
      <c t="n" s="6" r="D9">
        <v>-21246</v>
      </c>
    </row>
    <row spans="1:4" r="10">
      <c t="s" s="4" r="A10">
        <v>122</v>
      </c>
      <c t="n" s="6" r="B10">
        <v>-52609</v>
      </c>
      <c t="s" s="4" r="C10">
        <v>37</v>
      </c>
      <c t="n" s="6" r="D10">
        <v>-52609</v>
      </c>
    </row>
    <row spans="1:4" r="11">
      <c t="s" s="4" r="A11">
        <v>123</v>
      </c>
      <c t="n" s="6" r="B11">
        <v>305074</v>
      </c>
      <c t="n" s="7" r="C11">
        <v>173159</v>
      </c>
      <c t="n" s="6" r="D11">
        <v>554885</v>
      </c>
    </row>
    <row spans="1:4" r="12">
      <c t="s" s="4" r="A12">
        <v>124</v>
      </c>
      <c t="n" s="6" r="B12">
        <v>-5417273</v>
      </c>
      <c t="n" s="6" r="C12">
        <v>-2106329</v>
      </c>
      <c t="n" s="6" r="D12">
        <v>-7931832</v>
      </c>
    </row>
    <row spans="1:4" r="13">
      <c t="s" s="3" r="A13">
        <v>125</v>
      </c>
    </row>
    <row spans="1:4" r="14">
      <c t="s" s="4" r="A14">
        <v>126</v>
      </c>
      <c t="n" s="6" r="B14">
        <v>-2931838</v>
      </c>
      <c t="n" s="7" r="C14">
        <v>-229723</v>
      </c>
      <c t="n" s="6" r="D14">
        <v>-2975767</v>
      </c>
    </row>
    <row spans="1:4" r="15">
      <c t="s" s="4" r="A15">
        <v>127</v>
      </c>
      <c t="n" s="7" r="B15">
        <v>-354755</v>
      </c>
      <c t="s" s="4" r="C15">
        <v>37</v>
      </c>
      <c t="n" s="6" r="D15">
        <v>-354755</v>
      </c>
    </row>
    <row spans="1:4" r="16">
      <c t="s" s="4" r="A16">
        <v>128</v>
      </c>
      <c t="s" s="4" r="B16">
        <v>37</v>
      </c>
      <c t="n" s="7" r="C16">
        <v>897453</v>
      </c>
      <c t="n" s="6" r="D16">
        <v>897453</v>
      </c>
    </row>
    <row spans="1:4" r="17">
      <c t="s" s="4" r="A17">
        <v>129</v>
      </c>
      <c t="n" s="7" r="B17">
        <v>-3286593</v>
      </c>
      <c t="n" s="7" r="C17">
        <v>667730</v>
      </c>
      <c t="n" s="6" r="D17">
        <v>-2433069</v>
      </c>
    </row>
    <row spans="1:4" r="18">
      <c t="s" s="3" r="A18">
        <v>130</v>
      </c>
    </row>
    <row spans="1:4" r="19">
      <c t="s" s="4" r="A19">
        <v>131</v>
      </c>
      <c t="n" s="6" r="B19">
        <v>5505915</v>
      </c>
      <c t="s" s="4" r="C19">
        <v>37</v>
      </c>
      <c t="n" s="6" r="D19">
        <v>5505915</v>
      </c>
    </row>
    <row spans="1:4" r="20">
      <c t="s" s="4" r="A20">
        <v>132</v>
      </c>
      <c t="n" s="7" r="B20">
        <v>3730113</v>
      </c>
      <c t="n" s="7" r="C20">
        <v>3155839</v>
      </c>
      <c t="n" s="6" r="D20">
        <v>7116045</v>
      </c>
    </row>
    <row spans="1:4" r="21">
      <c t="s" s="4" r="A21">
        <v>133</v>
      </c>
      <c t="s" s="4" r="B21">
        <v>37</v>
      </c>
      <c t="s" s="4" r="C21">
        <v>37</v>
      </c>
      <c t="n" s="6" r="D21">
        <v>49365</v>
      </c>
    </row>
    <row spans="1:4" r="22">
      <c t="s" s="4" r="A22">
        <v>134</v>
      </c>
      <c t="n" s="7" r="B22">
        <v>9236028</v>
      </c>
      <c t="n" s="7" r="C22">
        <v>3155839</v>
      </c>
      <c t="n" s="6" r="D22">
        <v>12671325</v>
      </c>
    </row>
    <row spans="1:4" r="23">
      <c t="s" s="4" r="A23">
        <v>135</v>
      </c>
      <c t="n" s="6" r="B23">
        <v>96355</v>
      </c>
      <c t="n" s="6" r="C23">
        <v>52928</v>
      </c>
      <c t="n" s="6" r="D23">
        <v>92289</v>
      </c>
    </row>
    <row spans="1:4" r="24">
      <c t="s" s="4" r="A24">
        <v>136</v>
      </c>
      <c t="n" s="6" r="B24">
        <v>628517</v>
      </c>
      <c t="n" s="6" r="C24">
        <v>1770168</v>
      </c>
      <c t="n" s="7" r="D24">
        <v>2398713</v>
      </c>
    </row>
    <row spans="1:4" r="25">
      <c t="s" s="4" r="A25">
        <v>137</v>
      </c>
      <c t="n" s="6" r="B25">
        <v>1770196</v>
      </c>
      <c t="n" s="6" r="C25">
        <v>28</v>
      </c>
      <c t="s" s="4" r="D25">
        <v>37</v>
      </c>
    </row>
    <row spans="1:4" r="26">
      <c t="s" s="4" r="A26">
        <v>138</v>
      </c>
      <c t="n" s="7" r="B26">
        <v>2398713</v>
      </c>
      <c t="n" s="7" r="C26">
        <v>1770196</v>
      </c>
      <c t="n" s="7" r="D26">
        <v>2398713</v>
      </c>
    </row>
    <row spans="1:4" r="27">
      <c t="s" s="3" r="A27">
        <v>139</v>
      </c>
    </row>
    <row spans="1:4" r="28">
      <c t="s" s="4" r="A28">
        <v>140</v>
      </c>
      <c t="s" s="4" r="B28">
        <v>37</v>
      </c>
      <c t="s" s="4" r="C28">
        <v>37</v>
      </c>
      <c t="s" s="4" r="D28">
        <v>37</v>
      </c>
    </row>
    <row spans="1:4" r="29">
      <c t="s" s="4" r="A29">
        <v>141</v>
      </c>
      <c t="s" s="4" r="B29">
        <v>37</v>
      </c>
      <c t="s" s="4" r="C29">
        <v>37</v>
      </c>
      <c t="s" s="4" r="D29">
        <v>37</v>
      </c>
    </row>
    <row spans="1:4" r="30">
      <c t="s" s="3" r="A30">
        <v>142</v>
      </c>
    </row>
    <row spans="1:4" r="31">
      <c t="s" s="4" r="A31">
        <v>143</v>
      </c>
      <c t="n" s="7" r="B31">
        <v>16366944</v>
      </c>
      <c t="n" s="7" r="D31">
        <v>16366944</v>
      </c>
    </row>
    <row spans="1:4" r="32">
      <c t="s" s="4" r="A32">
        <v>144</v>
      </c>
      <c t="n" s="7" r="B32">
        <v>6782000</v>
      </c>
      <c t="s" s="4" r="C32">
        <v>37</v>
      </c>
      <c t="n" s="7" r="D32">
        <v>678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Audited Consolidated Balance Sh</vt:lpstr>
      <vt:lpstr>Audited Consolidated Balance S3</vt:lpstr>
      <vt:lpstr>Audited Consolidated Statements</vt:lpstr>
      <vt:lpstr>Audited Consolidated Statement5</vt:lpstr>
      <vt:lpstr>Audited Consolidated Statement6</vt:lpstr>
      <vt:lpstr>Organization and Nature of Oper</vt:lpstr>
      <vt:lpstr>Restatement of Financial Statem</vt:lpstr>
      <vt:lpstr>Summary of Principal Accounting</vt:lpstr>
      <vt:lpstr>Acquisitions</vt:lpstr>
      <vt:lpstr>Property and Equipment, Net</vt:lpstr>
      <vt:lpstr>Intangible Assets</vt:lpstr>
      <vt:lpstr>Loans from Shareholders</vt:lpstr>
      <vt:lpstr>Shareholders' Equity</vt:lpstr>
      <vt:lpstr>Earnings Per Share</vt:lpstr>
      <vt:lpstr>Income Taxes</vt:lpstr>
      <vt:lpstr>Convertible Promissory Note</vt:lpstr>
      <vt:lpstr>Commitments and Contingencies</vt:lpstr>
      <vt:lpstr>Subsequent Events</vt:lpstr>
      <vt:lpstr>Summary of Principal Accounti20</vt:lpstr>
      <vt:lpstr>Restatement of Financial Stat21</vt:lpstr>
      <vt:lpstr>Summary of Principal Accounti22</vt:lpstr>
      <vt:lpstr>Acquisitions (Tables)</vt:lpstr>
      <vt:lpstr>Property and Equipment, Net (Ta</vt:lpstr>
      <vt:lpstr>Intangible Assets (Tables)</vt:lpstr>
      <vt:lpstr>Loans from Shareholders (Tables</vt:lpstr>
      <vt:lpstr>Earnings Per Share (Tables)</vt:lpstr>
      <vt:lpstr>Income taxes (Tables)</vt:lpstr>
      <vt:lpstr>Commitments and Contingencies (</vt:lpstr>
      <vt:lpstr>Organization and Nature of Op30</vt:lpstr>
      <vt:lpstr>Restatement of Financial Stat31</vt:lpstr>
      <vt:lpstr>Restatement of Financial Stat32</vt:lpstr>
      <vt:lpstr>Restatement of Financial Stat33</vt:lpstr>
      <vt:lpstr>Restatement of Financial Stat34</vt:lpstr>
      <vt:lpstr>Summary of Principal Accounti35</vt:lpstr>
      <vt:lpstr>Summary of Principal Accounti36</vt:lpstr>
      <vt:lpstr>Acquisitions (Details)</vt:lpstr>
      <vt:lpstr>Acquisitions (Details 1)</vt:lpstr>
      <vt:lpstr>Acquisitions (Details Textual)</vt:lpstr>
      <vt:lpstr>Property and Equipment, Net (De</vt:lpstr>
      <vt:lpstr>Property and Equipment, Net (41</vt:lpstr>
      <vt:lpstr>Intangible Assets (Details)</vt:lpstr>
      <vt:lpstr>Intangible Assets (Details 1)</vt:lpstr>
      <vt:lpstr>Intangible Assets (Details Text</vt:lpstr>
      <vt:lpstr>Loans from Shareholders (Detail</vt:lpstr>
      <vt:lpstr>Loans from Shareholders (Deta46</vt:lpstr>
      <vt:lpstr>Shareholders' Equity (Details)</vt:lpstr>
      <vt:lpstr>Earnings Per Share (Details)</vt:lpstr>
      <vt:lpstr>Income taxes (Details)</vt:lpstr>
      <vt:lpstr>Income Taxes (Details 1)</vt:lpstr>
      <vt:lpstr>Income Taxes (Details 2)</vt:lpstr>
      <vt:lpstr>Income Taxes (Detail Textuals)</vt:lpstr>
      <vt:lpstr>Convertible Promissory Note (De</vt:lpstr>
      <vt:lpstr>Commitments and Contingencies54</vt:lpstr>
      <vt:lpstr>Commitments and Contingencies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0:43:27Z</dcterms:created>
  <dcterms:modified xmlns:dcterms="http://purl.org/dc/terms/" xmlns:xsi="http://www.w3.org/2001/XMLSchema-instance" xsi:type="dcterms:W3CDTF">2016-02-18T10:43:27Z</dcterms:modified>
  <dc:title xmlns:dc="http://purl.org/dc/elements/1.1/">Untitled</dc:title>
  <dc:description xmlns:dc="http://purl.org/dc/elements/1.1/"/>
  <dc:subject xmlns:dc="http://purl.org/dc/elements/1.1/"/>
  <cp:keywords/>
  <cp:category/>
</cp:coreProperties>
</file>